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 Equity"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Shareholders' Equity - Addition" sheetId="28" state="visible" r:id="rId28"/>
    <sheet xmlns:r="http://schemas.openxmlformats.org/officeDocument/2006/relationships" name="Warrant Liability - Additional "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Sum_3" sheetId="32" state="visible" r:id="rId32"/>
    <sheet xmlns:r="http://schemas.openxmlformats.org/officeDocument/2006/relationships" name="Fair Value Measurements - Sum_4"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1</t>
        </is>
      </c>
      <c r="C2" s="2" t="inlineStr">
        <is>
          <t>Aug. 1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Dragoneer Growth Opportunities Corp. III</t>
        </is>
      </c>
    </row>
    <row r="11">
      <c r="A11" s="4" t="inlineStr">
        <is>
          <t>Entity Central Index Key</t>
        </is>
      </c>
      <c r="B11" s="4" t="inlineStr">
        <is>
          <t>0001827076</t>
        </is>
      </c>
    </row>
    <row r="12">
      <c r="A12" s="4" t="inlineStr">
        <is>
          <t>Entity File Number</t>
        </is>
      </c>
      <c r="B12" s="4" t="inlineStr">
        <is>
          <t>001-40264</t>
        </is>
      </c>
    </row>
    <row r="13">
      <c r="A13" s="4" t="inlineStr">
        <is>
          <t>Entity Current Reporting Status</t>
        </is>
      </c>
      <c r="B13" s="4" t="inlineStr">
        <is>
          <t>Yes</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Tax Identification Number</t>
        </is>
      </c>
      <c r="B22" s="4" t="inlineStr">
        <is>
          <t>98-1560356</t>
        </is>
      </c>
    </row>
    <row r="23">
      <c r="A23" s="4" t="inlineStr">
        <is>
          <t>Entity Incorporation, State or Country Code</t>
        </is>
      </c>
      <c r="B23" s="4" t="inlineStr">
        <is>
          <t>E9</t>
        </is>
      </c>
    </row>
    <row r="24">
      <c r="A24" s="4" t="inlineStr">
        <is>
          <t>Entity Address, Address Line One</t>
        </is>
      </c>
      <c r="B24" s="4" t="inlineStr">
        <is>
          <t>One Letterman Drive</t>
        </is>
      </c>
    </row>
    <row r="25">
      <c r="A25" s="4" t="inlineStr">
        <is>
          <t>Entity Address, Address Line Two</t>
        </is>
      </c>
      <c r="B25" s="4" t="inlineStr">
        <is>
          <t>Building D, Suite M500</t>
        </is>
      </c>
    </row>
    <row r="26">
      <c r="A26" s="4" t="inlineStr">
        <is>
          <t>Entity Address, City or Town</t>
        </is>
      </c>
      <c r="B26" s="4" t="inlineStr">
        <is>
          <t>San Francisco</t>
        </is>
      </c>
    </row>
    <row r="27">
      <c r="A27" s="4" t="inlineStr">
        <is>
          <t>Entity Address, State or Province</t>
        </is>
      </c>
      <c r="B27" s="4" t="inlineStr">
        <is>
          <t>CA</t>
        </is>
      </c>
    </row>
    <row r="28">
      <c r="A28" s="4" t="inlineStr">
        <is>
          <t>Entity Address, Postal Zip Code</t>
        </is>
      </c>
      <c r="B28" s="4" t="inlineStr">
        <is>
          <t>94129</t>
        </is>
      </c>
    </row>
    <row r="29">
      <c r="A29" s="4" t="inlineStr">
        <is>
          <t>City Area Code</t>
        </is>
      </c>
      <c r="B29" s="4" t="inlineStr">
        <is>
          <t>415</t>
        </is>
      </c>
    </row>
    <row r="30">
      <c r="A30" s="4" t="inlineStr">
        <is>
          <t>Local Phone Number</t>
        </is>
      </c>
      <c r="B30" s="4" t="inlineStr">
        <is>
          <t>539-3099</t>
        </is>
      </c>
    </row>
    <row r="31">
      <c r="A31" s="4" t="inlineStr">
        <is>
          <t>Title of 12(b) Security</t>
        </is>
      </c>
      <c r="B31" s="4" t="inlineStr">
        <is>
          <t>Class A ordinary shares, $0.0001 par value</t>
        </is>
      </c>
    </row>
    <row r="32">
      <c r="A32" s="4" t="inlineStr">
        <is>
          <t>Trading Symbol</t>
        </is>
      </c>
      <c r="B32" s="4" t="inlineStr">
        <is>
          <t>DGNU</t>
        </is>
      </c>
    </row>
    <row r="33">
      <c r="A33" s="4" t="inlineStr">
        <is>
          <t>Security Exchange Name</t>
        </is>
      </c>
      <c r="B33" s="4" t="inlineStr">
        <is>
          <t>NASDAQ</t>
        </is>
      </c>
    </row>
    <row r="34">
      <c r="A34" s="4" t="inlineStr">
        <is>
          <t>Common Class A</t>
        </is>
      </c>
    </row>
    <row r="35">
      <c r="A35" s="3" t="inlineStr">
        <is>
          <t>Document Information [Line Items]</t>
        </is>
      </c>
    </row>
    <row r="36">
      <c r="A36" s="4" t="inlineStr">
        <is>
          <t>Entity Common Stock, Shares Outstanding</t>
        </is>
      </c>
      <c r="C36" s="5" t="n">
        <v>43067606</v>
      </c>
    </row>
    <row r="37">
      <c r="A37" s="4" t="inlineStr">
        <is>
          <t>Common Class B</t>
        </is>
      </c>
    </row>
    <row r="38">
      <c r="A38" s="3" t="inlineStr">
        <is>
          <t>Document Information [Line Items]</t>
        </is>
      </c>
    </row>
    <row r="39">
      <c r="A39" s="4" t="inlineStr">
        <is>
          <t>Entity Common Stock, Shares Outstanding</t>
        </is>
      </c>
      <c r="C39" s="5" t="n">
        <v>107669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INITIAL PUBLIC OFFERING Pursuant to the Initial Public Offering, the Company sold 40,000,000 Public Shares, at a purchase price of $10.00 per Public Share. The underwriters partially exercised their over-allotment option on May 6, 2021, resulting in the sale of an additional 3,067,606 Public Shares at $10.00 per Public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10,000,000 Private Placement Warrants at a price of $1.00 per Private Placement Warrant, for an aggregate purchase price of $10,000,000. As a result of the underwriters’ partial exercise of their over-allotment option on May 6, 2021, the Sponsor purchased an additional 613,522 Private Placement Warrants at a price of $1.00 per Private Placement Warrant, for an aggregate purchase price of $613,522. A portion of the proceeds from the Private Placement Warrants were added to the proceeds from the Initial Public Offering to be held in the Trust Account. If the Company does not complete a Business Combination within the Combination Period or any Extension Period, the proceeds from the sale of the Private Placement Warrants will be used to fund the redemption of the Public Shares (subject to the requirements of applicable law) and the Private Placement Warrants will be worthless. T he Company incurred a loss of $515,358 and related to the issuance of the Private Placement Warrants for the three and six months ended June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In September 2020, the Sponsor paid $25,000 to cover certain offering and formation costs of the Company in consideration for 2,875,000 Class B ordinary shares (the “Founder Shares”). On February 3, 2021, the Company effected a share dividend and on March 1, 2021 the Company effected a share cancellation, resulting in 11,500,000 Founder Shares outstanding at December 31, 2020. All share per-share as-converted . The Sponsor has agreed,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As a result of the underwriters’ election to partially exercise their over-allotment option, a total of 766,902 Founder Shares are no longer subject to forfeiture and 733,098 Founder Shares were forfeited, resulting in there being a total of 10,766,902 Founder Shares issued and outstanding. Promissory Note — Related On September 29, 2020, the Company issued an unsecured promissory note (the “Promissory Note”) to the Sponsor, pursuant to which the Company may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3,0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June 18, 2021, the Company entered into a convertible promissory note with the Sponsor pursuant to which the Sponsor agreed to loan the Company up to an aggregate principal amount of $3,000,000 (the “Convertible Promissory Note”), which the Company drew in full on the same day. The Convertible Promissory Note is non-interest The Company assessed the provisions of the Convertible Promissory Note under ASC 815-15. The derivative component of the obligation is initially valued and classified as a derivative liability with an offset to debt discount. The conversion option was valued using a Black-Scholes Option Pricing Model, which is considered to be Level 3 fair value measurement (see Note 9). The debt discount is being amortized to interest expense as a non-cash charge over the term of the Convertible Promissory Note, which is assumed to be March 25, 2023, the Company’s expected Business Combination date. The Company initially recorded the $3,000,000 convertible promissory note net of a debt discount of $2,827,923 , on the accompanying condensed balance sheet. During the three and six months ended June 30, 2021, the Company recorded $52,613 of interest expense related to the amortization of the debt discount. The balance of the debt discount amounted to $2,775,310 at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and Shareholder Rights Pursuant to a registration rights agreement entered into on March 22, 2021, the holders of the Founder Shares and Private Placement Warrants, and any warrants that may be issued upon conversion of the Working Capital Loans (and any Class A ordinary shares issuable upon the exercise of the Private Placement Warrants and any warrants that may be issued upon conversion of Working Capital Loans and conversion of Founder Shares) are entitled to registration rights pursuant to a registration and shareholder rights agreement to be signed prior to or on the effective date of the Initial Public Offering.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Underwriting Agreement The Company granted the underwriters a 45-day The underwriters are entitled to a deferred fee of $0.35 per Public Share, or $15,073,661 in the aggregate. The deferred fee will become payable to the underwriters from the amounts held in the Trust Account solely in the event that the Company completes a Business Combination, subject to the terms of the underwriting agreement. Forward Purchase Agreement The Company entered into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NOTE 7. SHAREHOLDERS’ EQUITY Preference Shares — Class A Ordinary Shares The Company determined the Class A ordinary shares subject to redemption to be equal to the redemption value of approximately $10.00 per Public Share while also taking into consideration a redemption cannot result in net tangible assets being less than $5,000,001. Upon considering the impact of the forward purchase agreement, it was concluded that the redemption value should include all Public Shares resulting in the Class A ordinary shares subject to possible redemption being equal to 430,676,060. This resulted in a measurement adjustment to the carrying value of the Class A ordinary shares subject to redemption with the offset recorded to additional paid-in Class B Ordinary Shares for each share. At June 30, 2021 there are no shares subject to forfeiture and at December 31, 2020, there were 11,500,000 shares outstanding with 1,500,000 subject to forfeiture depending on the extent to which the underwriters’ over-allotment option was exercised, so that the number of Class B ordinary shares would Holders of Class A ordinary shares and Class B ordinary shares will vote together as a single class on all matters submitted to a vote of shareholders, except as required by law. Prior to the Business Combination, only holders of the Founder Shares will have the right to vote on the appointment of directors. Holders of the Public Shares will not be entitled to vote on the appointment of directors during such time. In addition, prior to the completion of a Business Combination, holders of a majority of the Founder Shares may remove a member of the board of directors for any reason. In a vote to continue the company in a jurisdiction outside the Cayman Islands, only holders of the Founder Shares will have the right to vote.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1</t>
        </is>
      </c>
    </row>
    <row r="3">
      <c r="A3" s="3" t="inlineStr">
        <is>
          <t>Warrant Liability [Abstract]</t>
        </is>
      </c>
    </row>
    <row r="4">
      <c r="A4" s="4" t="inlineStr">
        <is>
          <t>Warrant Liability</t>
        </is>
      </c>
      <c r="B4" s="4" t="inlineStr">
        <is>
          <t>NOTE 8. WARRANT LIABILITY As of June 30, 2021, there are 10,613,522 Private Placement Warrants outstanding. As of December 31, 2020 there were no warrants outstanding. Each Private Placement Warrant entitles the holder to purchase one Class A The Company will not be obligated to deliver any Class A ordinary shares pursuant to the exercise of a Private Placement Warrant and will have no obligation to settle such warrant exercise unless a registration statement under the Securities Act with respect to the Class A ordinary shares underlying the Private Placement Warrants is then effective and a prospectus relating thereto is current, subject to the Company satisfying its obligations with respect to registration, or a valid exemption from registration is available. No Private Placement Warrant will be exercisable and the Company will not be obligated to issue a Class A ordinary share upon exercise of a Private Placement Warrant unless the Class A ordinary share issuable upon such warrant exercise has been registered, qualified or deemed to be exempt under the securities laws of the state of residence of the registered holder of the Private Placement Warrants. The Company has agreed that as soon as practicable, but in no event later than twenty business days after the closing of a Business Combination, the Company will use its commercially reasonable efforts to file with the SEC a registration statement for the registration, under the Securities Act, of the Class A ordinary shares issuable upon exercise of the Private Placement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Private Placement Warrants expire or are redeemed, as specified in the warrant agreement. The exercise price and number of Class A ordinary shares issuable upon exercise of the Private Placement Warrants may be adjusted in certain circumstances including in the event of a share dividend, extraordinary dividend or recapitalization, reorganization, merger or consolidation. However, the Private Placement Warrants will not be adjusted for issuances of Class A ordinary shares at a price below its exercise price. Additionally, in no event will the Company be required to net cash settle the Private Placement Warrants. If the Company is unable to complete a Business Combination within the Combination Period and the Company liquidates the funds held in the Trust Account, holders of Private Placement Warrants will not receive any of such funds with respect to their Private Placement Warrants, nor will they receive any distribution from the Company’s assets held outside of the Trust Account with respect to such Private Placement Warrants. Accordingly, the Private Placement Warrants may expire worthless.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assets held in the Trust Account were comprised of $430,676,061 held in cash. During the three and six months ended June 30, 2021, the Company did not withdraw any interest income from the Trust Account. The following table presents information about the Company’s liabilities that are measured at fair value on a recurring basis at June 30, 2021 and indicates the fair value hierarchy of the valuation inputs the Company utilized to determine such fair value:
Level June 30, 2021
Liabilities:
Warrant Liability – Private Placement Warrants 3 $ 20,590,232
Warrant Liability – Conversion Option 3 2,827,922 There were no assets or liabilities measured on a recurring basis at December 31, 2020. The Private Placement Warrants were accounted for as liabilities in accordance with ASC 815-40 and are presented in the accompanying condensed balance sheets. The Private Placement Warrants are measured at fair value at inception and on a recurring basis, with changes in fair value presented in the condensed statements of operations. The Private Placement Warrants were valued using a Modified Black Scholes Option Pricing Model, which is considered to be a Level 3 fair value measurement. The Modified Black Scholes Option Pricing model’s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The following table provides quantitative information regarding Level 3 fair value measurements:
As of
Stock price $ 10.00
Strike price $ 11.50
Volatility 27.0 %
Risk-free rate 1.13 %
Dividend yield 0.0 %
Fair value of warrants $ 1.94 The following table presents the changes in the fair value of Level 3 warrant liabilities:
Warrant
Fair value as of January 1, 2021 $ —
Initial measurement on March 25, 2021 17,252,208
Change in fair value 2,147,792
Measurement of the additional Private Placement warrants issued on May 6 , 1,190,233
Fair value as of June 30, 2021 $ 20,590,233
There were no transfers to/from Levels 1, 2, or 3 for the three and six months ended June 30, 2021. Conversion The liability for the conversion option was valued using a Black-Scholes Option Pricing Model, which is considered to be a Level 3 fair value measurement. The Black Scholes model’s primary unobservable input utilized in determining the fair value of the conversion option is the expected volatility of the ordinary shares. The following table presents the changes in the fair value of the conversion option liability:
Conversion
Fair value as of January 1, 2021 $ —
Initial classification of conversion option 2,827,922
Change in fair value —
Fair Value as of June 30, 2021 $ 2,827,9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24, 2021. The interim results for the three and six months ended June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Offering Costs</t>
        </is>
      </c>
      <c r="B8" s="4" t="inlineStr">
        <is>
          <t>Offering Costs Offering costs consist of legal, accounting, underwriting fees and other costs incurred through the balance sheet date that are directly related to the Initial Public Offering. Offering costs amounted to $ 24,666,079 $ 24,624,888 were charged to shareholders’ equity and $ 41,191 was expensed to the condensed statements of operations.</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s. The Company recognizes changes in redemption value immediately as they occur and adjusts the carrying value of redeemable Class A ordinary shares to equal the redemption value at the end of each reporting period. Increases or decreases in the carrying amount of redeemable ordinary shares is affected by charges against additional paid in capital and accumulated deficit. </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9</t>
        </is>
      </c>
    </row>
    <row r="11">
      <c r="A11" s="4" t="inlineStr">
        <is>
          <t>Income Taxes</t>
        </is>
      </c>
      <c r="B11" s="4" t="inlineStr">
        <is>
          <t>Income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2">
      <c r="A12" s="4" t="inlineStr">
        <is>
          <t>Net Income (Loss) per Ordinary Share</t>
        </is>
      </c>
      <c r="B12" s="4" t="inlineStr">
        <is>
          <t>Net Income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the Initial Public Offering and the private placement since the exercise of the warrants are contingent upon the occurrence of future events and the inclusion of such warrants would be anti-dilutive. The Company’s statements of operations includes a presentation of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Three Months Ended Six Months Ended
Redeemable Class A Ordinary Shares
Numerator: Earnings allocable to Redeemable Class A Ordinary Shares
Interest Income $ — $ —
Net Earnings allocable to Redeemable Class A Ordinary Shares $ — $ —
Denominator: Weighted Average Redeemable Class A 41,874,648 41,739,364
Earnings/Basic and Diluted Redeemable Class A Ordinary Shares $ 0.00 $ 0.00
Non-Redeemable
Numerator: Net Loss minus Redeemable Net Earnings
Net Loss Redeemable Class A Ordinary Shares $ (3,955,375 ) $ (10,506,403 )
Less: Income attributable to Redeemable Class A Ordinary Shares — —
Non-Redeemable $ (3,955,373 ) $ (10,506,403 )
Denominator: Weighted Average Non-Redeemable Class B Ordinary Shares
Non-Redeemable 10,468,662 10,439,371
Loss/Basic and Diluted Non-Redeemable $ (0.38 ) $ (1.01 ) Note: As of June 30, 2021, basic and diluted shares are the same as there are no non-redeemable</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Company’s condensed balance sheets, primarily due to their short-term nature, except for the Private Placement Warrants (see Note 9</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7">
      <c r="A17" s="4" t="inlineStr">
        <is>
          <t>Recent Accounting Standards</t>
        </is>
      </c>
      <c r="B17" s="4" t="inlineStr">
        <is>
          <t xml:space="preserve">Recent Accounting Standards In August 2020, the Financial Accounting Standards Board (“FASB”) issued Accounting Standards Update (“ASU”) 2020-06, 470-20) 815-40) 2020-06”) 2020-06 2020-06 if-converted 2020-06 2020-06 2020-06 a significant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Earning Per Share Basic And Diluted</t>
        </is>
      </c>
      <c r="B4" s="4" t="inlineStr">
        <is>
          <t>The following table reflects the calculation of basic and diluted net income (loss) per ordinary share (in dollars, except per share amounts):
Three Months Ended Six Months Ended
Redeemable Class A Ordinary Shares
Numerator: Earnings allocable to Redeemable Class A Ordinary Shares
Interest Income $ — $ —
Net Earnings allocable to Redeemable Class A Ordinary Shares $ — $ —
Denominator: Weighted Average Redeemable Class A 41,874,648 41,739,364
Earnings/Basic and Diluted Redeemable Class A Ordinary Shares $ 0.00 $ 0.00
Non-Redeemable
Numerator: Net Loss minus Redeemable Net Earnings
Net Loss Redeemable Class A Ordinary Shares $ (3,955,375 ) $ (10,506,403 )
Less: Income attributable to Redeemable Class A Ordinary Shares — —
Non-Redeemable $ (3,955,373 ) $ (10,506,403 )
Denominator: Weighted Average Non-Redeemable Class B Ordinary Shares
Non-Redeemable 10,468,662 10,439,371
Loss/Basic and Diluted Non-Redeemable $ (0.38 ) $ (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Current assets</t>
        </is>
      </c>
    </row>
    <row r="3">
      <c r="A3" s="4" t="inlineStr">
        <is>
          <t>Cash</t>
        </is>
      </c>
      <c r="C3" s="6" t="n">
        <v>3342461</v>
      </c>
    </row>
    <row r="4">
      <c r="A4" s="4" t="inlineStr">
        <is>
          <t>Prepaid expenses</t>
        </is>
      </c>
      <c r="C4" s="5" t="n">
        <v>1087070</v>
      </c>
    </row>
    <row r="5">
      <c r="A5" s="4" t="inlineStr">
        <is>
          <t>Total Current Assets</t>
        </is>
      </c>
      <c r="C5" s="5" t="n">
        <v>4429531</v>
      </c>
    </row>
    <row r="6">
      <c r="A6" s="4" t="inlineStr">
        <is>
          <t>Deferred offering costs</t>
        </is>
      </c>
      <c r="D6" s="6" t="n">
        <v>66224</v>
      </c>
    </row>
    <row r="7">
      <c r="A7" s="4" t="inlineStr">
        <is>
          <t>Cash held in Trust Account</t>
        </is>
      </c>
      <c r="C7" s="5" t="n">
        <v>430676061</v>
      </c>
    </row>
    <row r="8">
      <c r="A8" s="4" t="inlineStr">
        <is>
          <t>TOTAL ASSETS</t>
        </is>
      </c>
      <c r="C8" s="5" t="n">
        <v>435105592</v>
      </c>
      <c r="D8" s="5" t="n">
        <v>66224</v>
      </c>
    </row>
    <row r="9">
      <c r="A9" s="3" t="inlineStr">
        <is>
          <t>Current Liabilities</t>
        </is>
      </c>
    </row>
    <row r="10">
      <c r="A10" s="4" t="inlineStr">
        <is>
          <t>Accrued offering costs</t>
        </is>
      </c>
      <c r="C10" s="5" t="n">
        <v>653379</v>
      </c>
      <c r="D10" s="5" t="n">
        <v>18774</v>
      </c>
    </row>
    <row r="11">
      <c r="A11" s="4" t="inlineStr">
        <is>
          <t>Accounts payable and other accrued expenses</t>
        </is>
      </c>
      <c r="C11" s="5" t="n">
        <v>170937</v>
      </c>
    </row>
    <row r="12">
      <c r="A12" s="4" t="inlineStr">
        <is>
          <t>Promissory note – related party</t>
        </is>
      </c>
      <c r="D12" s="5" t="n">
        <v>27450</v>
      </c>
    </row>
    <row r="13">
      <c r="A13" s="4" t="inlineStr">
        <is>
          <t>Convertible note – related party, net of debt discount</t>
        </is>
      </c>
      <c r="C13" s="5" t="n">
        <v>224690</v>
      </c>
    </row>
    <row r="14">
      <c r="A14" s="4" t="inlineStr">
        <is>
          <t>Total current liabilities</t>
        </is>
      </c>
      <c r="C14" s="5" t="n">
        <v>1049006</v>
      </c>
      <c r="D14" s="5" t="n">
        <v>46224</v>
      </c>
    </row>
    <row r="15">
      <c r="A15" s="4" t="inlineStr">
        <is>
          <t>Warrant liability</t>
        </is>
      </c>
      <c r="C15" s="5" t="n">
        <v>20590233</v>
      </c>
    </row>
    <row r="16">
      <c r="A16" s="4" t="inlineStr">
        <is>
          <t>Conversion option liability</t>
        </is>
      </c>
      <c r="C16" s="5" t="n">
        <v>2827922</v>
      </c>
    </row>
    <row r="17">
      <c r="A17" s="4" t="inlineStr">
        <is>
          <t>Deferred underwriting fee payable</t>
        </is>
      </c>
      <c r="C17" s="5" t="n">
        <v>15073661</v>
      </c>
    </row>
    <row r="18">
      <c r="A18" s="4" t="inlineStr">
        <is>
          <t>Total Liabilities</t>
        </is>
      </c>
      <c r="C18" s="5" t="n">
        <v>39540822</v>
      </c>
      <c r="D18" s="5" t="n">
        <v>46224</v>
      </c>
    </row>
    <row r="19">
      <c r="A19" s="4" t="inlineStr">
        <is>
          <t>Commitments and Contingencies</t>
        </is>
      </c>
      <c r="C19" s="4" t="inlineStr">
        <is>
          <t xml:space="preserve"> </t>
        </is>
      </c>
      <c r="D19" s="4" t="inlineStr">
        <is>
          <t xml:space="preserve"> </t>
        </is>
      </c>
    </row>
    <row r="20">
      <c r="A20" s="4" t="inlineStr">
        <is>
          <t>Class A ordinary shares subject to possible redemption, 43,067,606 and no shares at $10.00 per share redemption value as of June 30, 2021 and December 31, 2020, respectively</t>
        </is>
      </c>
      <c r="C20" s="5" t="n">
        <v>430676061</v>
      </c>
    </row>
    <row r="21">
      <c r="A21" s="3" t="inlineStr">
        <is>
          <t>Shareholders' (Deficit) Equity</t>
        </is>
      </c>
    </row>
    <row r="22">
      <c r="A22" s="4" t="inlineStr">
        <is>
          <t>Preference shares, $0.0001 par value; 1,000,000 shares authorized; no shares issued and outstanding</t>
        </is>
      </c>
      <c r="C22" s="4" t="inlineStr">
        <is>
          <t xml:space="preserve"> </t>
        </is>
      </c>
      <c r="D22" s="4" t="inlineStr">
        <is>
          <t xml:space="preserve"> </t>
        </is>
      </c>
    </row>
    <row r="23">
      <c r="A23" s="4" t="inlineStr">
        <is>
          <t>Additional paid-in capital</t>
        </is>
      </c>
      <c r="C23" s="5" t="n">
        <v>0</v>
      </c>
      <c r="D23" s="5" t="n">
        <v>23850</v>
      </c>
    </row>
    <row r="24">
      <c r="A24" s="4" t="inlineStr">
        <is>
          <t>Accumulated deficit</t>
        </is>
      </c>
      <c r="C24" s="5" t="n">
        <v>-35112368</v>
      </c>
      <c r="D24" s="5" t="n">
        <v>-5000</v>
      </c>
    </row>
    <row r="25">
      <c r="A25" s="4" t="inlineStr">
        <is>
          <t>Total Shareholders' (Deficit) Equity</t>
        </is>
      </c>
      <c r="C25" s="5" t="n">
        <v>-35111291</v>
      </c>
      <c r="D25" s="5" t="n">
        <v>20000</v>
      </c>
    </row>
    <row r="26">
      <c r="A26" s="4" t="inlineStr">
        <is>
          <t>TOTAL LIABILITIES AND SHAREHOLDERS' (DEFICIT) EQUITY</t>
        </is>
      </c>
      <c r="C26" s="5" t="n">
        <v>435105592</v>
      </c>
      <c r="D26" s="5" t="n">
        <v>66224</v>
      </c>
    </row>
    <row r="27">
      <c r="A27" s="4" t="inlineStr">
        <is>
          <t>Common Class A</t>
        </is>
      </c>
    </row>
    <row r="28">
      <c r="A28" s="3" t="inlineStr">
        <is>
          <t>Shareholders' (Deficit) Equity</t>
        </is>
      </c>
    </row>
    <row r="29">
      <c r="A29" s="4" t="inlineStr">
        <is>
          <t>Common stock, value</t>
        </is>
      </c>
      <c r="C29" s="4" t="inlineStr">
        <is>
          <t xml:space="preserve"> </t>
        </is>
      </c>
      <c r="D29" s="4" t="inlineStr">
        <is>
          <t xml:space="preserve"> </t>
        </is>
      </c>
    </row>
    <row r="30">
      <c r="A30" s="4" t="inlineStr">
        <is>
          <t>Total Shareholders' (Deficit) Equity</t>
        </is>
      </c>
      <c r="C30" s="5" t="n">
        <v>0</v>
      </c>
      <c r="D30" s="5" t="n">
        <v>0</v>
      </c>
    </row>
    <row r="31">
      <c r="A31" s="4" t="inlineStr">
        <is>
          <t>Common Class B</t>
        </is>
      </c>
    </row>
    <row r="32">
      <c r="A32" s="3" t="inlineStr">
        <is>
          <t>Shareholders' (Deficit) Equity</t>
        </is>
      </c>
    </row>
    <row r="33">
      <c r="A33" s="4" t="inlineStr">
        <is>
          <t>Common stock, value</t>
        </is>
      </c>
      <c r="B33" s="4" t="inlineStr">
        <is>
          <t>[1]</t>
        </is>
      </c>
      <c r="C33" s="5" t="n">
        <v>1077</v>
      </c>
      <c r="D33" s="5" t="n">
        <v>1150</v>
      </c>
    </row>
    <row r="34">
      <c r="A34" s="4" t="inlineStr">
        <is>
          <t>Total Shareholders' (Deficit) Equity</t>
        </is>
      </c>
      <c r="C34" s="6" t="n">
        <v>1077</v>
      </c>
      <c r="D34" s="6" t="n">
        <v>1150</v>
      </c>
    </row>
    <row r="35"/>
    <row r="36">
      <c r="A36" s="4" t="inlineStr">
        <is>
          <t>[1]</t>
        </is>
      </c>
      <c r="B36" s="4" t="inlineStr">
        <is>
          <t>Included at December 31, 2020, are 1,500,000 Class B ordinary shares that were subject to forfeiture if the over-allotment option was not exercised in full or in party by the underwriters. On May 6, 2021 the underwriters partially exercised their over-allotment option and 733,098 Class B ordinary shares were forfeited (see Note 5).</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Company's Liabilities Measured At Fair Value On A Recurring Basis</t>
        </is>
      </c>
      <c r="B4" s="4" t="inlineStr">
        <is>
          <t xml:space="preserve">The following table presents information about the Company’s liabilities that are measured at fair value on a recurring basis at June 30, 2021 and indicates the fair value hierarchy of the valuation inputs the Company utilized to determine such fair value:
Level June 30, 2021
Liabilities:
Warrant Liability – Private Placement Warrants 3 $ 20,590,232
Warrant Liability – Conversion Option 3 2,827,922 </t>
        </is>
      </c>
    </row>
    <row r="5">
      <c r="A5" s="4" t="inlineStr">
        <is>
          <t>Summary Of Quantitative Information Of Fair Value Measurement</t>
        </is>
      </c>
      <c r="B5" s="4" t="inlineStr">
        <is>
          <t xml:space="preserve">The following table provides quantitative information regarding Level 3 fair value measurements:
As of
Stock price $ 10.00
Strike price $ 11.50
Volatility 27.0 %
Risk-free rate 1.13 %
Dividend yield 0.0 %
Fair value of warrants $ 1.94 </t>
        </is>
      </c>
    </row>
    <row r="6">
      <c r="A6" s="4" t="inlineStr">
        <is>
          <t>Summary Of Changes In The Fair Value Of Level 3 Warrant Liabilities</t>
        </is>
      </c>
      <c r="B6" s="4" t="inlineStr">
        <is>
          <t>The following table presents the changes in the fair value of Level 3 warrant liabilities:
Warrant
Fair value as of January 1, 2021 $ —
Initial measurement on March 25, 2021 17,252,208
Change in fair value 2,147,792
Measurement of the additional Private Placement warrants issued on May 6 , 1,190,233
Fair value as of June 30, 2021 $ 20,590,233</t>
        </is>
      </c>
    </row>
    <row r="7">
      <c r="A7" s="4" t="inlineStr">
        <is>
          <t>Summary Of Changes In The Fair Value Of The Conversion Option Liability</t>
        </is>
      </c>
      <c r="B7" s="4" t="inlineStr">
        <is>
          <t xml:space="preserve"> The following table presents the changes in the fair value of the conversion option liability:
Conversion
Fair value as of January 1, 2021 $ —
Initial classification of conversion option 2,827,922
Change in fair value —
Fair Value as of June 30, 2021 $ 2,827,9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May 06, 2021</t>
        </is>
      </c>
      <c r="C1" s="2" t="inlineStr">
        <is>
          <t>Mar. 25, 2021</t>
        </is>
      </c>
      <c r="D1" s="2" t="inlineStr">
        <is>
          <t>Jun. 30, 2021</t>
        </is>
      </c>
      <c r="E1" s="2" t="inlineStr">
        <is>
          <t>Mar. 31, 2021</t>
        </is>
      </c>
      <c r="F1" s="2" t="inlineStr">
        <is>
          <t>Jun. 30, 2021</t>
        </is>
      </c>
    </row>
    <row r="2">
      <c r="A2" s="4" t="inlineStr">
        <is>
          <t>Initial public offering per units</t>
        </is>
      </c>
      <c r="C2" s="6" t="n">
        <v>10</v>
      </c>
    </row>
    <row r="3">
      <c r="A3" s="4" t="inlineStr">
        <is>
          <t>Proceeds from issuance initial public offering</t>
        </is>
      </c>
      <c r="C3" s="6" t="n">
        <v>400000000</v>
      </c>
    </row>
    <row r="4">
      <c r="A4" s="4" t="inlineStr">
        <is>
          <t>Proceeds from sales of private placement warrants</t>
        </is>
      </c>
      <c r="F4" s="6" t="n">
        <v>10000000</v>
      </c>
    </row>
    <row r="5">
      <c r="A5" s="4" t="inlineStr">
        <is>
          <t>Proceeds from Issuance of private placement</t>
        </is>
      </c>
      <c r="F5" s="5" t="n">
        <v>10000000</v>
      </c>
    </row>
    <row r="6">
      <c r="A6" s="4" t="inlineStr">
        <is>
          <t>Business acquisition transaction costs</t>
        </is>
      </c>
      <c r="D6" s="6" t="n">
        <v>24666079</v>
      </c>
      <c r="F6" s="5" t="n">
        <v>24666079</v>
      </c>
    </row>
    <row r="7">
      <c r="A7" s="4" t="inlineStr">
        <is>
          <t>Payment of stock issuance costs</t>
        </is>
      </c>
      <c r="F7" s="5" t="n">
        <v>8613522</v>
      </c>
    </row>
    <row r="8">
      <c r="A8" s="4" t="inlineStr">
        <is>
          <t>Other offering costs</t>
        </is>
      </c>
      <c r="F8" s="6" t="n">
        <v>978896</v>
      </c>
    </row>
    <row r="9">
      <c r="A9" s="4" t="inlineStr">
        <is>
          <t>Maturity of investments days</t>
        </is>
      </c>
      <c r="C9" s="4" t="inlineStr">
        <is>
          <t>185 days</t>
        </is>
      </c>
    </row>
    <row r="10">
      <c r="A10" s="4" t="inlineStr">
        <is>
          <t>Business acquisition percentage of voting interests acquired</t>
        </is>
      </c>
      <c r="D10" s="4" t="inlineStr">
        <is>
          <t>50.00%</t>
        </is>
      </c>
      <c r="F10" s="4" t="inlineStr">
        <is>
          <t>50.00%</t>
        </is>
      </c>
    </row>
    <row r="11">
      <c r="A11" s="4" t="inlineStr">
        <is>
          <t>Deferred underwriting fee</t>
        </is>
      </c>
      <c r="D11" s="6" t="n">
        <v>15073661</v>
      </c>
      <c r="F11" s="6" t="n">
        <v>15073661</v>
      </c>
    </row>
    <row r="12">
      <c r="A12" s="4" t="inlineStr">
        <is>
          <t>Business combinations and acquisitions tangible assets</t>
        </is>
      </c>
      <c r="F12" s="6" t="n">
        <v>5000001</v>
      </c>
    </row>
    <row r="13">
      <c r="A13" s="4" t="inlineStr">
        <is>
          <t>Percentage of initial public offering shares</t>
        </is>
      </c>
      <c r="F13" s="4" t="inlineStr">
        <is>
          <t>15.00%</t>
        </is>
      </c>
    </row>
    <row r="14">
      <c r="A14" s="4" t="inlineStr">
        <is>
          <t>Percentage of initial public offering shares redemption</t>
        </is>
      </c>
      <c r="F14" s="4" t="inlineStr">
        <is>
          <t>100.00%</t>
        </is>
      </c>
    </row>
    <row r="15">
      <c r="A15" s="4" t="inlineStr">
        <is>
          <t>Payment of dissolution expenses</t>
        </is>
      </c>
      <c r="F15" s="6" t="n">
        <v>100000</v>
      </c>
    </row>
    <row r="16">
      <c r="A16" s="4" t="inlineStr">
        <is>
          <t>Proceeds from issuance of warrants</t>
        </is>
      </c>
      <c r="F16" s="5" t="n">
        <v>10613522</v>
      </c>
    </row>
    <row r="17">
      <c r="A17" s="4" t="inlineStr">
        <is>
          <t>Investment of cash in Trust Account</t>
        </is>
      </c>
      <c r="B17" s="6" t="n">
        <v>30676060</v>
      </c>
      <c r="F17" s="5" t="n">
        <v>430676061</v>
      </c>
    </row>
    <row r="18">
      <c r="A18" s="4" t="inlineStr">
        <is>
          <t>Cash held in Trust Account</t>
        </is>
      </c>
      <c r="B18" s="6" t="n">
        <v>430676060</v>
      </c>
      <c r="D18" s="6" t="n">
        <v>430676061</v>
      </c>
      <c r="F18" s="6" t="n">
        <v>430676061</v>
      </c>
    </row>
    <row r="19">
      <c r="A19" s="4" t="inlineStr">
        <is>
          <t>Over-Allotment Option</t>
        </is>
      </c>
    </row>
    <row r="20">
      <c r="A20" s="4" t="inlineStr">
        <is>
          <t>Stock issued during period shares new issues</t>
        </is>
      </c>
      <c r="B20" s="5" t="n">
        <v>3067606</v>
      </c>
    </row>
    <row r="21">
      <c r="A21" s="4" t="inlineStr">
        <is>
          <t>Sale of stock, price per share</t>
        </is>
      </c>
      <c r="B21" s="6" t="n">
        <v>10</v>
      </c>
      <c r="D21" s="6" t="n">
        <v>10</v>
      </c>
      <c r="F21" s="6" t="n">
        <v>10</v>
      </c>
    </row>
    <row r="22">
      <c r="A22" s="4" t="inlineStr">
        <is>
          <t>Private Placement</t>
        </is>
      </c>
    </row>
    <row r="23">
      <c r="A23" s="4" t="inlineStr">
        <is>
          <t>Sale of stock, price per share</t>
        </is>
      </c>
      <c r="D23" s="5" t="n">
        <v>1</v>
      </c>
      <c r="F23" s="6" t="n">
        <v>1</v>
      </c>
    </row>
    <row r="24">
      <c r="A24" s="4" t="inlineStr">
        <is>
          <t>Private Placement Warrants</t>
        </is>
      </c>
    </row>
    <row r="25">
      <c r="A25" s="4" t="inlineStr">
        <is>
          <t>Number of warrants issued</t>
        </is>
      </c>
      <c r="B25" s="5" t="n">
        <v>613522</v>
      </c>
      <c r="F25" s="5" t="n">
        <v>10000000</v>
      </c>
    </row>
    <row r="26">
      <c r="A26" s="4" t="inlineStr">
        <is>
          <t>Warrants Issue Price</t>
        </is>
      </c>
      <c r="B26" s="6" t="n">
        <v>1</v>
      </c>
      <c r="D26" s="6" t="n">
        <v>1</v>
      </c>
      <c r="F26" s="6" t="n">
        <v>1</v>
      </c>
    </row>
    <row r="27">
      <c r="A27" s="4" t="inlineStr">
        <is>
          <t>Proceeds from issuance of warrants</t>
        </is>
      </c>
      <c r="B27" s="6" t="n">
        <v>613522</v>
      </c>
      <c r="F27" s="6" t="n">
        <v>10000000</v>
      </c>
    </row>
    <row r="28">
      <c r="A28" s="4" t="inlineStr">
        <is>
          <t>Common Class A</t>
        </is>
      </c>
    </row>
    <row r="29">
      <c r="A29" s="4" t="inlineStr">
        <is>
          <t>Stock issued during period shares new issues</t>
        </is>
      </c>
      <c r="D29" s="5" t="n">
        <v>3067606</v>
      </c>
      <c r="E29" s="5" t="n">
        <v>40000000</v>
      </c>
    </row>
    <row r="30">
      <c r="A30" s="4" t="inlineStr">
        <is>
          <t>Common Class A | IPO</t>
        </is>
      </c>
    </row>
    <row r="31">
      <c r="A31" s="4" t="inlineStr">
        <is>
          <t>Stock issued during period shares new issues</t>
        </is>
      </c>
      <c r="C31" s="5" t="n">
        <v>40000000</v>
      </c>
      <c r="F31" s="5" t="n">
        <v>40000000</v>
      </c>
    </row>
    <row r="32">
      <c r="A32" s="4" t="inlineStr">
        <is>
          <t>Proceeds from issuance initial public offering</t>
        </is>
      </c>
      <c r="C32" s="6" t="n">
        <v>400000000</v>
      </c>
    </row>
    <row r="33">
      <c r="A33" s="4" t="inlineStr">
        <is>
          <t>Sale of stock, price per share</t>
        </is>
      </c>
      <c r="C33" s="6" t="n">
        <v>10</v>
      </c>
      <c r="D33" s="6" t="n">
        <v>10</v>
      </c>
      <c r="F33"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6 Months Ended</t>
        </is>
      </c>
    </row>
    <row r="2">
      <c r="B2" s="2" t="inlineStr">
        <is>
          <t>Jun. 30, 2021</t>
        </is>
      </c>
      <c r="C2" s="2" t="inlineStr">
        <is>
          <t>Dec. 31, 2020</t>
        </is>
      </c>
    </row>
    <row r="3">
      <c r="A3" s="3" t="inlineStr">
        <is>
          <t>Accounting Policies [Line Items]</t>
        </is>
      </c>
    </row>
    <row r="4">
      <c r="A4" s="4" t="inlineStr">
        <is>
          <t>Offering costs</t>
        </is>
      </c>
      <c r="B4" s="6" t="n">
        <v>24624888</v>
      </c>
    </row>
    <row r="5">
      <c r="A5" s="4" t="inlineStr">
        <is>
          <t>Unrecognized tax benefits</t>
        </is>
      </c>
      <c r="B5" s="5" t="n">
        <v>0</v>
      </c>
      <c r="C5" s="6" t="n">
        <v>0</v>
      </c>
    </row>
    <row r="6">
      <c r="A6" s="4" t="inlineStr">
        <is>
          <t>Accrued for interest and penalties</t>
        </is>
      </c>
      <c r="B6" s="5" t="n">
        <v>0</v>
      </c>
      <c r="C6" s="6" t="n">
        <v>0</v>
      </c>
    </row>
    <row r="7">
      <c r="A7" s="4" t="inlineStr">
        <is>
          <t>Cash, FDIC Insured Amount</t>
        </is>
      </c>
      <c r="B7" s="5" t="n">
        <v>250000</v>
      </c>
    </row>
    <row r="8">
      <c r="A8" s="4" t="inlineStr">
        <is>
          <t>Other Expense</t>
        </is>
      </c>
    </row>
    <row r="9">
      <c r="A9" s="3" t="inlineStr">
        <is>
          <t>Accounting Policies [Line Items]</t>
        </is>
      </c>
    </row>
    <row r="10">
      <c r="A10" s="4" t="inlineStr">
        <is>
          <t>Offering costs allocated to warrant liabilities</t>
        </is>
      </c>
      <c r="B10" s="6" t="n">
        <v>4119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Earnings Per Share Basic And Diluted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Ordinary Shares</t>
        </is>
      </c>
    </row>
    <row r="4">
      <c r="A4" s="4" t="inlineStr">
        <is>
          <t>Net Loss</t>
        </is>
      </c>
      <c r="B4" s="6" t="n">
        <v>-3955375</v>
      </c>
      <c r="C4" s="6" t="n">
        <v>-6551028</v>
      </c>
      <c r="D4" s="6" t="n">
        <v>-10506403</v>
      </c>
    </row>
    <row r="5">
      <c r="A5" s="4" t="inlineStr">
        <is>
          <t>Common Class A</t>
        </is>
      </c>
    </row>
    <row r="6">
      <c r="A6" s="3" t="inlineStr">
        <is>
          <t>Numerator: Earnings allocable to Ordinary Shares</t>
        </is>
      </c>
    </row>
    <row r="7">
      <c r="A7" s="4" t="inlineStr">
        <is>
          <t>Interest income</t>
        </is>
      </c>
      <c r="B7" s="5" t="n">
        <v>0</v>
      </c>
      <c r="D7" s="5" t="n">
        <v>0</v>
      </c>
    </row>
    <row r="8">
      <c r="A8" s="4" t="inlineStr">
        <is>
          <t>Less: Income attributable to shares subject to redemption</t>
        </is>
      </c>
      <c r="B8" s="6" t="n">
        <v>0</v>
      </c>
      <c r="D8" s="6" t="n">
        <v>0</v>
      </c>
    </row>
    <row r="9">
      <c r="A9" s="3" t="inlineStr">
        <is>
          <t>Denominator: Weighted Average Redeemable Ordinary Shares</t>
        </is>
      </c>
    </row>
    <row r="10">
      <c r="A10" s="4" t="inlineStr">
        <is>
          <t>Ordinary Shares, Basic and Diluted</t>
        </is>
      </c>
      <c r="B10" s="5" t="n">
        <v>41874648</v>
      </c>
      <c r="D10" s="5" t="n">
        <v>41739364</v>
      </c>
    </row>
    <row r="11">
      <c r="A11" s="4" t="inlineStr">
        <is>
          <t>Basic and Diluted Ordinary Shares</t>
        </is>
      </c>
      <c r="B11" s="6" t="n">
        <v>0</v>
      </c>
      <c r="D11" s="6" t="n">
        <v>0</v>
      </c>
    </row>
    <row r="12">
      <c r="A12" s="4" t="inlineStr">
        <is>
          <t>Common Class B</t>
        </is>
      </c>
    </row>
    <row r="13">
      <c r="A13" s="3" t="inlineStr">
        <is>
          <t>Numerator: Earnings allocable to Ordinary Shares</t>
        </is>
      </c>
    </row>
    <row r="14">
      <c r="A14" s="4" t="inlineStr">
        <is>
          <t>Net Loss</t>
        </is>
      </c>
      <c r="B14" s="6" t="n">
        <v>-3955375</v>
      </c>
      <c r="D14" s="6" t="n">
        <v>-10506403</v>
      </c>
    </row>
    <row r="15">
      <c r="A15" s="4" t="inlineStr">
        <is>
          <t>Less: Income attributable to shares subject to redemption</t>
        </is>
      </c>
      <c r="B15" s="5" t="n">
        <v>0</v>
      </c>
      <c r="D15" s="5" t="n">
        <v>0</v>
      </c>
    </row>
    <row r="16">
      <c r="A16" s="4" t="inlineStr">
        <is>
          <t>Non-Redeemable Net Loss</t>
        </is>
      </c>
      <c r="B16" s="6" t="n">
        <v>-3955373</v>
      </c>
      <c r="D16" s="6" t="n">
        <v>-10506403</v>
      </c>
    </row>
    <row r="17">
      <c r="A17" s="3" t="inlineStr">
        <is>
          <t>Denominator: Weighted Average Redeemable Ordinary Shares</t>
        </is>
      </c>
    </row>
    <row r="18">
      <c r="A18" s="4" t="inlineStr">
        <is>
          <t>Ordinary Shares, Basic and Diluted</t>
        </is>
      </c>
      <c r="B18" s="5" t="n">
        <v>10468662</v>
      </c>
      <c r="D18" s="5" t="n">
        <v>10439371</v>
      </c>
    </row>
    <row r="19">
      <c r="A19" s="4" t="inlineStr">
        <is>
          <t>Basic and Diluted Ordinary Shares</t>
        </is>
      </c>
      <c r="B19" s="8" t="n">
        <v>-0.38</v>
      </c>
      <c r="D19" s="8" t="n">
        <v>-1.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 width="14" customWidth="1" min="6" max="6"/>
  </cols>
  <sheetData>
    <row r="1">
      <c r="A1" s="1" t="inlineStr">
        <is>
          <t>Initial Public Offering - Additional Information (Detail) - $ / shares</t>
        </is>
      </c>
      <c r="B1" s="2" t="inlineStr">
        <is>
          <t>May 06, 2021</t>
        </is>
      </c>
      <c r="C1" s="2" t="inlineStr">
        <is>
          <t>Mar. 25, 2021</t>
        </is>
      </c>
      <c r="D1" s="2" t="inlineStr">
        <is>
          <t>Jun. 30, 2021</t>
        </is>
      </c>
      <c r="E1" s="2" t="inlineStr">
        <is>
          <t>Mar. 31, 2021</t>
        </is>
      </c>
      <c r="F1" s="2" t="inlineStr">
        <is>
          <t>Jun. 30, 2021</t>
        </is>
      </c>
    </row>
    <row r="2">
      <c r="A2" s="4" t="inlineStr">
        <is>
          <t>Common Class A</t>
        </is>
      </c>
    </row>
    <row r="3">
      <c r="A3" s="4" t="inlineStr">
        <is>
          <t>Stock issued during period shares new issues</t>
        </is>
      </c>
      <c r="D3" s="5" t="n">
        <v>3067606</v>
      </c>
      <c r="E3" s="5" t="n">
        <v>40000000</v>
      </c>
    </row>
    <row r="4">
      <c r="A4" s="4" t="inlineStr">
        <is>
          <t>IPO | Common Class A</t>
        </is>
      </c>
    </row>
    <row r="5">
      <c r="A5" s="4" t="inlineStr">
        <is>
          <t>Sale of stock, price per share</t>
        </is>
      </c>
      <c r="C5" s="6" t="n">
        <v>10</v>
      </c>
      <c r="D5" s="6" t="n">
        <v>10</v>
      </c>
      <c r="F5" s="6" t="n">
        <v>10</v>
      </c>
    </row>
    <row r="6">
      <c r="A6" s="4" t="inlineStr">
        <is>
          <t>Stock issued during period shares new issues</t>
        </is>
      </c>
      <c r="C6" s="5" t="n">
        <v>40000000</v>
      </c>
      <c r="F6" s="5" t="n">
        <v>40000000</v>
      </c>
    </row>
    <row r="7">
      <c r="A7" s="4" t="inlineStr">
        <is>
          <t>Over-Allotment Option</t>
        </is>
      </c>
    </row>
    <row r="8">
      <c r="A8" s="4" t="inlineStr">
        <is>
          <t>Sale of stock, price per share</t>
        </is>
      </c>
      <c r="B8" s="6" t="n">
        <v>10</v>
      </c>
      <c r="D8" s="6" t="n">
        <v>10</v>
      </c>
      <c r="F8" s="6" t="n">
        <v>10</v>
      </c>
    </row>
    <row r="9">
      <c r="A9" s="4" t="inlineStr">
        <is>
          <t>Stock issued during period shares new issues</t>
        </is>
      </c>
      <c r="B9" s="5" t="n">
        <v>30676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Private Placement - Additional Information (Detail) - USD ($)</t>
        </is>
      </c>
      <c r="B1" s="2" t="inlineStr">
        <is>
          <t>May 06, 2021</t>
        </is>
      </c>
      <c r="C1" s="2" t="inlineStr">
        <is>
          <t>Jun. 30, 2021</t>
        </is>
      </c>
      <c r="D1" s="2" t="inlineStr">
        <is>
          <t>Jun. 30, 2021</t>
        </is>
      </c>
    </row>
    <row r="2">
      <c r="A2" s="4" t="inlineStr">
        <is>
          <t>Proceeds from issuance of warrants</t>
        </is>
      </c>
      <c r="D2" s="6" t="n">
        <v>10613522</v>
      </c>
    </row>
    <row r="3">
      <c r="A3" s="4" t="inlineStr">
        <is>
          <t>Loss from issuance of private placement warrants</t>
        </is>
      </c>
      <c r="C3" s="6" t="n">
        <v>515358</v>
      </c>
      <c r="D3" s="6" t="n">
        <v>7767566</v>
      </c>
    </row>
    <row r="4">
      <c r="A4" s="4" t="inlineStr">
        <is>
          <t>Private Placement Warrants</t>
        </is>
      </c>
    </row>
    <row r="5">
      <c r="A5" s="4" t="inlineStr">
        <is>
          <t>Number of warrants issued</t>
        </is>
      </c>
      <c r="B5" s="5" t="n">
        <v>613522</v>
      </c>
      <c r="D5" s="5" t="n">
        <v>10000000</v>
      </c>
    </row>
    <row r="6">
      <c r="A6" s="4" t="inlineStr">
        <is>
          <t>Warrants issue price</t>
        </is>
      </c>
      <c r="B6" s="6" t="n">
        <v>1</v>
      </c>
      <c r="C6" s="6" t="n">
        <v>1</v>
      </c>
      <c r="D6" s="6" t="n">
        <v>1</v>
      </c>
    </row>
    <row r="7">
      <c r="A7" s="4" t="inlineStr">
        <is>
          <t>Proceeds from issuance of warrants</t>
        </is>
      </c>
      <c r="B7" s="6" t="n">
        <v>613522</v>
      </c>
      <c r="D7" s="6" t="n">
        <v>10000000</v>
      </c>
    </row>
    <row r="8">
      <c r="A8" s="4" t="inlineStr">
        <is>
          <t>Loss from issuance of private placement warrants</t>
        </is>
      </c>
      <c r="C8" s="6" t="n">
        <v>-515358</v>
      </c>
      <c r="D8" s="6" t="n">
        <v>-77675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 - USD ($)</t>
        </is>
      </c>
      <c r="B1" s="2" t="inlineStr">
        <is>
          <t>Jun. 18, 2021</t>
        </is>
      </c>
      <c r="C1" s="2" t="inlineStr">
        <is>
          <t>May 06, 2021</t>
        </is>
      </c>
      <c r="D1" s="2" t="inlineStr">
        <is>
          <t>Mar. 25, 2021</t>
        </is>
      </c>
      <c r="E1" s="2" t="inlineStr">
        <is>
          <t>Sep. 30, 2020</t>
        </is>
      </c>
      <c r="F1" s="2" t="inlineStr">
        <is>
          <t>Jun. 30, 2021</t>
        </is>
      </c>
      <c r="G1" s="2" t="inlineStr">
        <is>
          <t>Jun. 30, 2021</t>
        </is>
      </c>
      <c r="H1" s="2" t="inlineStr">
        <is>
          <t>Feb. 03, 2021</t>
        </is>
      </c>
      <c r="I1" s="2" t="inlineStr">
        <is>
          <t>Dec. 31, 2020</t>
        </is>
      </c>
      <c r="J1" s="2" t="inlineStr">
        <is>
          <t>Sep. 29, 2020</t>
        </is>
      </c>
    </row>
    <row r="2">
      <c r="A2" s="4" t="inlineStr">
        <is>
          <t>Payments of Stock Issuance Costs</t>
        </is>
      </c>
      <c r="G2" s="6" t="n">
        <v>8613522</v>
      </c>
    </row>
    <row r="3">
      <c r="A3" s="4" t="inlineStr">
        <is>
          <t>Repayments of Related Party Debt</t>
        </is>
      </c>
      <c r="G3" s="5" t="n">
        <v>228836</v>
      </c>
    </row>
    <row r="4">
      <c r="A4" s="4" t="inlineStr">
        <is>
          <t>Debt Conversion, Converted Instrument, Amount</t>
        </is>
      </c>
      <c r="B4" s="6" t="n">
        <v>3000000</v>
      </c>
    </row>
    <row r="5">
      <c r="A5" s="4" t="inlineStr">
        <is>
          <t>Warrants exercise per share</t>
        </is>
      </c>
      <c r="B5" s="6" t="n">
        <v>1</v>
      </c>
    </row>
    <row r="6">
      <c r="A6" s="4" t="inlineStr">
        <is>
          <t>Interest expense, debt</t>
        </is>
      </c>
      <c r="F6" s="6" t="n">
        <v>52613</v>
      </c>
      <c r="G6" s="5" t="n">
        <v>52613</v>
      </c>
    </row>
    <row r="7">
      <c r="A7" s="4" t="inlineStr">
        <is>
          <t>Proceeds from convertible note – related party</t>
        </is>
      </c>
      <c r="G7" s="5" t="n">
        <v>3000000</v>
      </c>
    </row>
    <row r="8">
      <c r="A8" s="4" t="inlineStr">
        <is>
          <t>Debt instrument, unamortized discount</t>
        </is>
      </c>
      <c r="F8" s="6" t="n">
        <v>2775310</v>
      </c>
      <c r="G8" s="6" t="n">
        <v>2775310</v>
      </c>
    </row>
    <row r="9">
      <c r="A9" s="4" t="inlineStr">
        <is>
          <t>Maximum [Member]</t>
        </is>
      </c>
    </row>
    <row r="10">
      <c r="A10" s="4" t="inlineStr">
        <is>
          <t>Line of credit facility, maximum borrowing capacity</t>
        </is>
      </c>
      <c r="B10" s="6" t="n">
        <v>3000000</v>
      </c>
    </row>
    <row r="11">
      <c r="A11" s="4" t="inlineStr">
        <is>
          <t>Founder Shares</t>
        </is>
      </c>
    </row>
    <row r="12">
      <c r="A12" s="4" t="inlineStr">
        <is>
          <t>Payments of Stock Issuance Costs</t>
        </is>
      </c>
      <c r="E12" s="6" t="n">
        <v>25000</v>
      </c>
    </row>
    <row r="13">
      <c r="A13" s="4" t="inlineStr">
        <is>
          <t>Stock issued during period subject to forfeiture</t>
        </is>
      </c>
      <c r="F13" s="5" t="n">
        <v>1500000</v>
      </c>
      <c r="G13" s="5" t="n">
        <v>1500000</v>
      </c>
    </row>
    <row r="14">
      <c r="A14" s="4" t="inlineStr">
        <is>
          <t>Percent of stock convertible</t>
        </is>
      </c>
      <c r="F14" s="4" t="inlineStr">
        <is>
          <t>20.00%</t>
        </is>
      </c>
      <c r="G14" s="4" t="inlineStr">
        <is>
          <t>20.00%</t>
        </is>
      </c>
    </row>
    <row r="15">
      <c r="A15" s="4" t="inlineStr">
        <is>
          <t>Stock price threshold limit</t>
        </is>
      </c>
      <c r="H15" s="6" t="n">
        <v>12</v>
      </c>
    </row>
    <row r="16">
      <c r="A16" s="4" t="inlineStr">
        <is>
          <t>Common stock shares outstanding</t>
        </is>
      </c>
      <c r="C16" s="5" t="n">
        <v>10766902</v>
      </c>
      <c r="I16" s="5" t="n">
        <v>11500000</v>
      </c>
    </row>
    <row r="17">
      <c r="A17" s="4" t="inlineStr">
        <is>
          <t>Common stock subject to forfeited</t>
        </is>
      </c>
      <c r="C17" s="5" t="n">
        <v>733098</v>
      </c>
    </row>
    <row r="18">
      <c r="A18" s="4" t="inlineStr">
        <is>
          <t>Common stock shares issued</t>
        </is>
      </c>
      <c r="C18" s="5" t="n">
        <v>10766902</v>
      </c>
    </row>
    <row r="19">
      <c r="A19" s="4" t="inlineStr">
        <is>
          <t>Promissory Note</t>
        </is>
      </c>
    </row>
    <row r="20">
      <c r="A20" s="4" t="inlineStr">
        <is>
          <t>Repayments of Related Party Debt</t>
        </is>
      </c>
      <c r="D20" s="6" t="n">
        <v>228836</v>
      </c>
    </row>
    <row r="21">
      <c r="A21" s="4" t="inlineStr">
        <is>
          <t>Line of credit facility, maximum borrowing capacity</t>
        </is>
      </c>
      <c r="J21" s="6" t="n">
        <v>300000</v>
      </c>
    </row>
    <row r="22">
      <c r="A22" s="4" t="inlineStr">
        <is>
          <t>Warrant issue price</t>
        </is>
      </c>
      <c r="F22" s="6" t="n">
        <v>1</v>
      </c>
      <c r="G22" s="6" t="n">
        <v>1</v>
      </c>
    </row>
    <row r="23">
      <c r="A23" s="4" t="inlineStr">
        <is>
          <t>Working Capital Loans</t>
        </is>
      </c>
    </row>
    <row r="24">
      <c r="A24" s="4" t="inlineStr">
        <is>
          <t>Convertible Debt</t>
        </is>
      </c>
      <c r="F24" s="6" t="n">
        <v>3000000</v>
      </c>
      <c r="G24" s="6" t="n">
        <v>3000000</v>
      </c>
    </row>
    <row r="25">
      <c r="A25" s="4" t="inlineStr">
        <is>
          <t>Convertible Promissory Note | Sponsor</t>
        </is>
      </c>
    </row>
    <row r="26">
      <c r="A26" s="4" t="inlineStr">
        <is>
          <t>Debt instrument, face amount</t>
        </is>
      </c>
      <c r="F26" s="6" t="n">
        <v>2827923</v>
      </c>
      <c r="G26" s="6" t="n">
        <v>2827923</v>
      </c>
    </row>
    <row r="27">
      <c r="A27" s="4" t="inlineStr">
        <is>
          <t>Common Class B</t>
        </is>
      </c>
    </row>
    <row r="28">
      <c r="A28" s="4" t="inlineStr">
        <is>
          <t>Common stock shares outstanding</t>
        </is>
      </c>
      <c r="F28" s="5" t="n">
        <v>10766902</v>
      </c>
      <c r="G28" s="5" t="n">
        <v>10766902</v>
      </c>
      <c r="I28" s="5" t="n">
        <v>11500000</v>
      </c>
    </row>
    <row r="29">
      <c r="A29" s="4" t="inlineStr">
        <is>
          <t>Common stock subject to forfeited</t>
        </is>
      </c>
      <c r="F29" s="5" t="n">
        <v>733098</v>
      </c>
    </row>
    <row r="30">
      <c r="A30" s="4" t="inlineStr">
        <is>
          <t>Common stock shares issued</t>
        </is>
      </c>
      <c r="F30" s="5" t="n">
        <v>10766902</v>
      </c>
      <c r="G30" s="5" t="n">
        <v>10766902</v>
      </c>
      <c r="I30" s="5" t="n">
        <v>11500000</v>
      </c>
    </row>
    <row r="31">
      <c r="A31" s="4" t="inlineStr">
        <is>
          <t>Common Class B | Founder Shares</t>
        </is>
      </c>
    </row>
    <row r="32">
      <c r="A32" s="4" t="inlineStr">
        <is>
          <t>Sale of Stock, Number of Shares Issued in Transaction</t>
        </is>
      </c>
      <c r="E32" s="5" t="n">
        <v>28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Commitments - Additional Information (Detail) - USD ($)</t>
        </is>
      </c>
      <c r="B1" s="2" t="inlineStr">
        <is>
          <t>May 06, 2021</t>
        </is>
      </c>
      <c r="C1" s="2" t="inlineStr">
        <is>
          <t>Jun. 30, 2021</t>
        </is>
      </c>
    </row>
    <row r="2">
      <c r="A2" s="3" t="inlineStr">
        <is>
          <t>Other Commitments [Line Items]</t>
        </is>
      </c>
    </row>
    <row r="3">
      <c r="A3" s="4" t="inlineStr">
        <is>
          <t>Deferred underwriting fee payable per share</t>
        </is>
      </c>
      <c r="C3" s="8" t="n">
        <v>0.35</v>
      </c>
    </row>
    <row r="4">
      <c r="A4" s="4" t="inlineStr">
        <is>
          <t>Deferred underwriting fee payable non current</t>
        </is>
      </c>
      <c r="C4" s="6" t="n">
        <v>15073661</v>
      </c>
    </row>
    <row r="5">
      <c r="A5" s="4" t="inlineStr">
        <is>
          <t>Underwriting Agreement</t>
        </is>
      </c>
    </row>
    <row r="6">
      <c r="A6" s="3" t="inlineStr">
        <is>
          <t>Other Commitments [Line Items]</t>
        </is>
      </c>
    </row>
    <row r="7">
      <c r="A7" s="4" t="inlineStr">
        <is>
          <t>Overallotment option vesting period</t>
        </is>
      </c>
      <c r="C7" s="4" t="inlineStr">
        <is>
          <t>45 days</t>
        </is>
      </c>
    </row>
    <row r="8">
      <c r="A8" s="4" t="inlineStr">
        <is>
          <t>Stock issued during period shares new issues</t>
        </is>
      </c>
      <c r="C8" s="5" t="n">
        <v>6000000</v>
      </c>
    </row>
    <row r="9">
      <c r="A9" s="4" t="inlineStr">
        <is>
          <t>Forward Contracts</t>
        </is>
      </c>
    </row>
    <row r="10">
      <c r="A10" s="3" t="inlineStr">
        <is>
          <t>Other Commitments [Line Items]</t>
        </is>
      </c>
    </row>
    <row r="11">
      <c r="A11" s="4" t="inlineStr">
        <is>
          <t>Stock repurchased during period, shares</t>
        </is>
      </c>
      <c r="C11" s="5" t="n">
        <v>5000000</v>
      </c>
    </row>
    <row r="12">
      <c r="A12" s="4" t="inlineStr">
        <is>
          <t>Purchase price per share</t>
        </is>
      </c>
      <c r="C12" s="6" t="n">
        <v>10</v>
      </c>
    </row>
    <row r="13">
      <c r="A13" s="4" t="inlineStr">
        <is>
          <t>Payments for repurchase of private placement</t>
        </is>
      </c>
      <c r="C13" s="6" t="n">
        <v>50000000</v>
      </c>
    </row>
    <row r="14">
      <c r="A14" s="4" t="inlineStr">
        <is>
          <t>Over-Allotment Option [Member]</t>
        </is>
      </c>
    </row>
    <row r="15">
      <c r="A15" s="3" t="inlineStr">
        <is>
          <t>Other Commitments [Line Items]</t>
        </is>
      </c>
    </row>
    <row r="16">
      <c r="A16" s="4" t="inlineStr">
        <is>
          <t>Sale of stock, price per share</t>
        </is>
      </c>
      <c r="B16" s="6" t="n">
        <v>10</v>
      </c>
      <c r="C16" s="6" t="n">
        <v>10</v>
      </c>
    </row>
    <row r="17">
      <c r="A17" s="4" t="inlineStr">
        <is>
          <t>Stock issued during period shares new issues</t>
        </is>
      </c>
      <c r="B17" s="5" t="n">
        <v>30676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 Additional Information (Detail) - USD ($)</t>
        </is>
      </c>
      <c r="B1" s="2" t="inlineStr">
        <is>
          <t>May 06, 2021</t>
        </is>
      </c>
      <c r="C1" s="2" t="inlineStr">
        <is>
          <t>Jun. 30, 2021</t>
        </is>
      </c>
      <c r="D1" s="2" t="inlineStr">
        <is>
          <t>Dec. 31, 2020</t>
        </is>
      </c>
    </row>
    <row r="2">
      <c r="A2" s="3" t="inlineStr">
        <is>
          <t>Class of Stock [Line Items]</t>
        </is>
      </c>
    </row>
    <row r="3">
      <c r="A3" s="4" t="inlineStr">
        <is>
          <t>Preferred stock shares authorised</t>
        </is>
      </c>
      <c r="C3" s="5" t="n">
        <v>1000000</v>
      </c>
      <c r="D3" s="5" t="n">
        <v>1000000</v>
      </c>
    </row>
    <row r="4">
      <c r="A4" s="4" t="inlineStr">
        <is>
          <t>Preferred stock par or stated value per share</t>
        </is>
      </c>
      <c r="C4" s="7" t="n">
        <v>0.0001</v>
      </c>
      <c r="D4" s="7" t="n">
        <v>0.0001</v>
      </c>
    </row>
    <row r="5">
      <c r="A5" s="4" t="inlineStr">
        <is>
          <t>Preferred stock shares issued</t>
        </is>
      </c>
      <c r="C5" s="5" t="n">
        <v>0</v>
      </c>
      <c r="D5" s="5" t="n">
        <v>0</v>
      </c>
    </row>
    <row r="6">
      <c r="A6" s="4" t="inlineStr">
        <is>
          <t>Preferred stock shares outstanding</t>
        </is>
      </c>
      <c r="C6" s="5" t="n">
        <v>0</v>
      </c>
      <c r="D6" s="5" t="n">
        <v>0</v>
      </c>
    </row>
    <row r="7">
      <c r="A7" s="4" t="inlineStr">
        <is>
          <t>Minimum</t>
        </is>
      </c>
    </row>
    <row r="8">
      <c r="A8" s="3" t="inlineStr">
        <is>
          <t>Class of Stock [Line Items]</t>
        </is>
      </c>
    </row>
    <row r="9">
      <c r="A9" s="4" t="inlineStr">
        <is>
          <t>Minimum net worth required for compliance</t>
        </is>
      </c>
      <c r="C9" s="6" t="n">
        <v>5000001</v>
      </c>
    </row>
    <row r="10">
      <c r="A10" s="4" t="inlineStr">
        <is>
          <t>Common Class A</t>
        </is>
      </c>
    </row>
    <row r="11">
      <c r="A11" s="3" t="inlineStr">
        <is>
          <t>Class of Stock [Line Items]</t>
        </is>
      </c>
    </row>
    <row r="12">
      <c r="A12" s="4" t="inlineStr">
        <is>
          <t>Common stock shares authorised</t>
        </is>
      </c>
      <c r="C12" s="5" t="n">
        <v>200000000</v>
      </c>
      <c r="D12" s="5" t="n">
        <v>200000000</v>
      </c>
    </row>
    <row r="13">
      <c r="A13" s="4" t="inlineStr">
        <is>
          <t>Common stock par or stated value per share</t>
        </is>
      </c>
      <c r="C13" s="7" t="n">
        <v>0.0001</v>
      </c>
      <c r="D13" s="7" t="n">
        <v>0.0001</v>
      </c>
    </row>
    <row r="14">
      <c r="A14" s="4" t="inlineStr">
        <is>
          <t>Common stock shares issued</t>
        </is>
      </c>
      <c r="C14" s="5" t="n">
        <v>0</v>
      </c>
      <c r="D14" s="5" t="n">
        <v>0</v>
      </c>
    </row>
    <row r="15">
      <c r="A15" s="4" t="inlineStr">
        <is>
          <t>Common stock shares outstanding</t>
        </is>
      </c>
      <c r="C15" s="5" t="n">
        <v>0</v>
      </c>
      <c r="D15" s="5" t="n">
        <v>0</v>
      </c>
    </row>
    <row r="16">
      <c r="A16" s="4" t="inlineStr">
        <is>
          <t>Common stock shares description of voting rights</t>
        </is>
      </c>
      <c r="C16" s="4" t="inlineStr">
        <is>
          <t>one vote</t>
        </is>
      </c>
    </row>
    <row r="17">
      <c r="A17" s="4" t="inlineStr">
        <is>
          <t>Temporary equity redemption price per share</t>
        </is>
      </c>
      <c r="C17" s="6" t="n">
        <v>10</v>
      </c>
    </row>
    <row r="18">
      <c r="A18" s="4" t="inlineStr">
        <is>
          <t>Temporary equity carrying amount attributable to parent</t>
        </is>
      </c>
      <c r="C18" s="6" t="n">
        <v>430676060</v>
      </c>
    </row>
    <row r="19">
      <c r="A19" s="4" t="inlineStr">
        <is>
          <t>Common Class A | Common Stock [Member]</t>
        </is>
      </c>
    </row>
    <row r="20">
      <c r="A20" s="3" t="inlineStr">
        <is>
          <t>Class of Stock [Line Items]</t>
        </is>
      </c>
    </row>
    <row r="21">
      <c r="A21" s="4" t="inlineStr">
        <is>
          <t>Common stock shares issued</t>
        </is>
      </c>
      <c r="C21" s="5" t="n">
        <v>43067606</v>
      </c>
      <c r="D21" s="5" t="n">
        <v>0</v>
      </c>
    </row>
    <row r="22">
      <c r="A22" s="4" t="inlineStr">
        <is>
          <t>Common stock shares outstanding</t>
        </is>
      </c>
      <c r="C22" s="5" t="n">
        <v>43067606</v>
      </c>
      <c r="D22" s="5" t="n">
        <v>0</v>
      </c>
    </row>
    <row r="23">
      <c r="A23" s="4" t="inlineStr">
        <is>
          <t>Common Class A | Founder Shares</t>
        </is>
      </c>
    </row>
    <row r="24">
      <c r="A24" s="3" t="inlineStr">
        <is>
          <t>Class of Stock [Line Items]</t>
        </is>
      </c>
    </row>
    <row r="25">
      <c r="A25" s="4" t="inlineStr">
        <is>
          <t>Percentage of common stock outstanding</t>
        </is>
      </c>
      <c r="C25" s="4" t="inlineStr">
        <is>
          <t>20.00%</t>
        </is>
      </c>
    </row>
    <row r="26">
      <c r="A26" s="4" t="inlineStr">
        <is>
          <t>Common Class B</t>
        </is>
      </c>
    </row>
    <row r="27">
      <c r="A27" s="3" t="inlineStr">
        <is>
          <t>Class of Stock [Line Items]</t>
        </is>
      </c>
    </row>
    <row r="28">
      <c r="A28" s="4" t="inlineStr">
        <is>
          <t>Common stock shares authorised</t>
        </is>
      </c>
      <c r="C28" s="5" t="n">
        <v>20000000</v>
      </c>
      <c r="D28" s="5" t="n">
        <v>20000000</v>
      </c>
    </row>
    <row r="29">
      <c r="A29" s="4" t="inlineStr">
        <is>
          <t>Common stock par or stated value per share</t>
        </is>
      </c>
      <c r="C29" s="7" t="n">
        <v>0.0001</v>
      </c>
      <c r="D29" s="7" t="n">
        <v>0.0001</v>
      </c>
    </row>
    <row r="30">
      <c r="A30" s="4" t="inlineStr">
        <is>
          <t>Common stock shares issued</t>
        </is>
      </c>
      <c r="C30" s="5" t="n">
        <v>10766902</v>
      </c>
      <c r="D30" s="5" t="n">
        <v>11500000</v>
      </c>
    </row>
    <row r="31">
      <c r="A31" s="4" t="inlineStr">
        <is>
          <t>Common stock shares outstanding</t>
        </is>
      </c>
      <c r="C31" s="5" t="n">
        <v>10766902</v>
      </c>
      <c r="D31" s="5" t="n">
        <v>11500000</v>
      </c>
    </row>
    <row r="32">
      <c r="A32" s="4" t="inlineStr">
        <is>
          <t>Common stock shares description of voting rights</t>
        </is>
      </c>
      <c r="C32" s="4" t="inlineStr">
        <is>
          <t>one vote</t>
        </is>
      </c>
    </row>
    <row r="33">
      <c r="A33" s="4" t="inlineStr">
        <is>
          <t>Common stock subject to forfeiture</t>
        </is>
      </c>
      <c r="B33" s="5" t="n">
        <v>733098</v>
      </c>
      <c r="C33" s="5" t="n">
        <v>0</v>
      </c>
    </row>
    <row r="34">
      <c r="A34" s="4" t="inlineStr">
        <is>
          <t>Percentage of ordinary shares after forfeiture equal to common stock issued and outstanding ordinary shares after the IPO.</t>
        </is>
      </c>
      <c r="C34" s="4" t="inlineStr">
        <is>
          <t>20.00%</t>
        </is>
      </c>
    </row>
    <row r="35">
      <c r="A35" s="4" t="inlineStr">
        <is>
          <t>Common Class B | Over-Allotment Option</t>
        </is>
      </c>
    </row>
    <row r="36">
      <c r="A36" s="3" t="inlineStr">
        <is>
          <t>Class of Stock [Line Items]</t>
        </is>
      </c>
    </row>
    <row r="37">
      <c r="A37" s="4" t="inlineStr">
        <is>
          <t>Common stock subject to forfeiture</t>
        </is>
      </c>
      <c r="C37" s="5" t="n">
        <v>1500000</v>
      </c>
      <c r="D37" s="5" t="n">
        <v>1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y - Additional Information (Detail) - $ / shares</t>
        </is>
      </c>
      <c r="B1" s="2" t="inlineStr">
        <is>
          <t>6 Months Ended</t>
        </is>
      </c>
    </row>
    <row r="2">
      <c r="B2" s="2" t="inlineStr">
        <is>
          <t>Jun. 30, 2021</t>
        </is>
      </c>
      <c r="C2" s="2" t="inlineStr">
        <is>
          <t>Dec. 31, 2020</t>
        </is>
      </c>
    </row>
    <row r="3">
      <c r="A3" s="4" t="inlineStr">
        <is>
          <t>Warrants or rights term</t>
        </is>
      </c>
      <c r="B3" s="4" t="inlineStr">
        <is>
          <t>5 years</t>
        </is>
      </c>
    </row>
    <row r="4">
      <c r="A4" s="4" t="inlineStr">
        <is>
          <t>Class of warrant or right, outstanding</t>
        </is>
      </c>
      <c r="C4" s="5" t="n">
        <v>0</v>
      </c>
    </row>
    <row r="5">
      <c r="A5" s="4" t="inlineStr">
        <is>
          <t>Class of Warrant or Right, Outstanding</t>
        </is>
      </c>
      <c r="C5" s="5" t="n">
        <v>0</v>
      </c>
    </row>
    <row r="6">
      <c r="A6" s="4" t="inlineStr">
        <is>
          <t>Private Placement Warrants</t>
        </is>
      </c>
    </row>
    <row r="7">
      <c r="A7" s="4" t="inlineStr">
        <is>
          <t>Class of warrant or right, outstanding</t>
        </is>
      </c>
      <c r="B7" s="5" t="n">
        <v>10613522</v>
      </c>
    </row>
    <row r="8">
      <c r="A8" s="4" t="inlineStr">
        <is>
          <t>Class of Warrant or Right, Outstanding</t>
        </is>
      </c>
      <c r="B8" s="5" t="n">
        <v>10613522</v>
      </c>
    </row>
    <row r="9">
      <c r="A9" s="4" t="inlineStr">
        <is>
          <t>Common Class A | Private Placement Warrants</t>
        </is>
      </c>
    </row>
    <row r="10">
      <c r="A10" s="4" t="inlineStr">
        <is>
          <t>Share price</t>
        </is>
      </c>
      <c r="B10" s="8" t="n">
        <v>11.5</v>
      </c>
    </row>
    <row r="11">
      <c r="A11" s="4" t="inlineStr">
        <is>
          <t>Period within which warrants exercise after the completion of a business combination</t>
        </is>
      </c>
      <c r="B11"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ndensed Balance Sheets (Parenthetical) - $ / shares</t>
        </is>
      </c>
      <c r="B1" s="2" t="inlineStr">
        <is>
          <t>6 Months Ended</t>
        </is>
      </c>
      <c r="C1" s="2" t="inlineStr">
        <is>
          <t>12 Months Ended</t>
        </is>
      </c>
    </row>
    <row r="2">
      <c r="B2" s="2" t="inlineStr">
        <is>
          <t>Jun. 30, 2021</t>
        </is>
      </c>
      <c r="C2" s="2" t="inlineStr">
        <is>
          <t>Dec. 31, 2020</t>
        </is>
      </c>
    </row>
    <row r="3">
      <c r="A3" s="4" t="inlineStr">
        <is>
          <t>Preferred stock par or stated value per share</t>
        </is>
      </c>
      <c r="B3" s="7" t="n">
        <v>0.0001</v>
      </c>
      <c r="C3" s="7" t="n">
        <v>0.0001</v>
      </c>
    </row>
    <row r="4">
      <c r="A4" s="4" t="inlineStr">
        <is>
          <t>Preferred stock shares authoris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t>
        </is>
      </c>
    </row>
    <row r="8">
      <c r="A8" s="4" t="inlineStr">
        <is>
          <t>Temporary equity shares outstanding</t>
        </is>
      </c>
      <c r="B8" s="5" t="n">
        <v>43067606</v>
      </c>
      <c r="C8" s="5" t="n">
        <v>0</v>
      </c>
    </row>
    <row r="9">
      <c r="A9" s="4" t="inlineStr">
        <is>
          <t>Share redemption value</t>
        </is>
      </c>
      <c r="B9" s="6" t="n">
        <v>10</v>
      </c>
      <c r="C9" s="6" t="n">
        <v>10</v>
      </c>
    </row>
    <row r="10">
      <c r="A10" s="4" t="inlineStr">
        <is>
          <t>Common stock par or stated value per share</t>
        </is>
      </c>
      <c r="B10" s="7" t="n">
        <v>0.0001</v>
      </c>
      <c r="C10" s="7" t="n">
        <v>0.0001</v>
      </c>
    </row>
    <row r="11">
      <c r="A11" s="4" t="inlineStr">
        <is>
          <t>Common stock shares authorised</t>
        </is>
      </c>
      <c r="B11" s="5" t="n">
        <v>200000000</v>
      </c>
      <c r="C11" s="5" t="n">
        <v>200000000</v>
      </c>
    </row>
    <row r="12">
      <c r="A12" s="4" t="inlineStr">
        <is>
          <t>Common stock shares issued</t>
        </is>
      </c>
      <c r="B12" s="5" t="n">
        <v>0</v>
      </c>
      <c r="C12" s="5" t="n">
        <v>0</v>
      </c>
    </row>
    <row r="13">
      <c r="A13" s="4" t="inlineStr">
        <is>
          <t>Common stock shares outstanding</t>
        </is>
      </c>
      <c r="B13" s="5" t="n">
        <v>0</v>
      </c>
      <c r="C13" s="5" t="n">
        <v>0</v>
      </c>
    </row>
    <row r="14">
      <c r="A14" s="4" t="inlineStr">
        <is>
          <t>Common Class B</t>
        </is>
      </c>
    </row>
    <row r="15">
      <c r="A15" s="4" t="inlineStr">
        <is>
          <t>Common stock par or stated value per share</t>
        </is>
      </c>
      <c r="B15" s="7" t="n">
        <v>0.0001</v>
      </c>
      <c r="C15" s="7" t="n">
        <v>0.0001</v>
      </c>
    </row>
    <row r="16">
      <c r="A16" s="4" t="inlineStr">
        <is>
          <t>Common stock shares authorised</t>
        </is>
      </c>
      <c r="B16" s="5" t="n">
        <v>20000000</v>
      </c>
      <c r="C16" s="5" t="n">
        <v>20000000</v>
      </c>
    </row>
    <row r="17">
      <c r="A17" s="4" t="inlineStr">
        <is>
          <t>Common stock shares issued</t>
        </is>
      </c>
      <c r="B17" s="5" t="n">
        <v>10766902</v>
      </c>
      <c r="C17" s="5" t="n">
        <v>11500000</v>
      </c>
    </row>
    <row r="18">
      <c r="A18" s="4" t="inlineStr">
        <is>
          <t>Common stock shares outstanding</t>
        </is>
      </c>
      <c r="B18" s="5" t="n">
        <v>10766902</v>
      </c>
      <c r="C18" s="5" t="n">
        <v>11500000</v>
      </c>
    </row>
    <row r="19">
      <c r="A19" s="4" t="inlineStr">
        <is>
          <t>Common stock subject to forfeiture</t>
        </is>
      </c>
      <c r="B19" s="5" t="n">
        <v>0</v>
      </c>
    </row>
    <row r="20">
      <c r="A20" s="4" t="inlineStr">
        <is>
          <t>Common Class B | Over-Allotment Option [Member]</t>
        </is>
      </c>
    </row>
    <row r="21">
      <c r="A21" s="4" t="inlineStr">
        <is>
          <t>Common stock subject to forfeiture</t>
        </is>
      </c>
      <c r="B21" s="5" t="n">
        <v>1500000</v>
      </c>
      <c r="C21" s="5" t="n">
        <v>15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ompany's Liabilities Measured At Fair Value On A Recurring Basis (Detail) - Fair Value, Inputs, Level 3 [Member] - Fair Value, Recurring</t>
        </is>
      </c>
      <c r="B1" s="2" t="inlineStr">
        <is>
          <t>Jun. 30, 2021USD ($)</t>
        </is>
      </c>
    </row>
    <row r="2">
      <c r="A2" s="3" t="inlineStr">
        <is>
          <t>Fair Value, Liabilities Measured on Recurring Basis, Unobservable Input Reconciliation [Line Items]</t>
        </is>
      </c>
    </row>
    <row r="3">
      <c r="A3" s="4" t="inlineStr">
        <is>
          <t>Warrant Liability – Private Placement Warrants</t>
        </is>
      </c>
      <c r="B3" s="6" t="n">
        <v>20590232</v>
      </c>
    </row>
    <row r="4">
      <c r="A4" s="4" t="inlineStr">
        <is>
          <t>Warrant Liability – Conversion Option</t>
        </is>
      </c>
      <c r="B4" s="6" t="n">
        <v>28279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ummary Of Quantitative Information Of Fair Value Measurement (Detail) - Fair Value, Inputs, Level 3</t>
        </is>
      </c>
      <c r="B1" s="2" t="inlineStr">
        <is>
          <t>Jun. 30, 2021$ / shares</t>
        </is>
      </c>
    </row>
    <row r="2">
      <c r="A2" s="4" t="inlineStr">
        <is>
          <t>Stock price</t>
        </is>
      </c>
    </row>
    <row r="3">
      <c r="A3" s="3" t="inlineStr">
        <is>
          <t>Fair Value, Assets and Liabilities Measured on Recurring and Nonrecurring Basis [Line Items]</t>
        </is>
      </c>
    </row>
    <row r="4">
      <c r="A4" s="4" t="inlineStr">
        <is>
          <t>Warrants and rights outstanding, measurement input</t>
        </is>
      </c>
      <c r="B4" s="5" t="n">
        <v>10</v>
      </c>
    </row>
    <row r="5">
      <c r="A5" s="4" t="inlineStr">
        <is>
          <t>Strike price</t>
        </is>
      </c>
    </row>
    <row r="6">
      <c r="A6" s="3" t="inlineStr">
        <is>
          <t>Fair Value, Assets and Liabilities Measured on Recurring and Nonrecurring Basis [Line Items]</t>
        </is>
      </c>
    </row>
    <row r="7">
      <c r="A7" s="4" t="inlineStr">
        <is>
          <t>Warrants and rights outstanding, measurement input</t>
        </is>
      </c>
      <c r="B7" s="9" t="n">
        <v>11.5</v>
      </c>
    </row>
    <row r="8">
      <c r="A8" s="4" t="inlineStr">
        <is>
          <t>Volatility</t>
        </is>
      </c>
    </row>
    <row r="9">
      <c r="A9" s="3" t="inlineStr">
        <is>
          <t>Fair Value, Assets and Liabilities Measured on Recurring and Nonrecurring Basis [Line Items]</t>
        </is>
      </c>
    </row>
    <row r="10">
      <c r="A10" s="4" t="inlineStr">
        <is>
          <t>Warrants and rights outstanding, measurement input</t>
        </is>
      </c>
      <c r="B10" s="5" t="n">
        <v>27</v>
      </c>
    </row>
    <row r="11">
      <c r="A11" s="4" t="inlineStr">
        <is>
          <t>Risk-free rate</t>
        </is>
      </c>
    </row>
    <row r="12">
      <c r="A12" s="3" t="inlineStr">
        <is>
          <t>Fair Value, Assets and Liabilities Measured on Recurring and Nonrecurring Basis [Line Items]</t>
        </is>
      </c>
    </row>
    <row r="13">
      <c r="A13" s="4" t="inlineStr">
        <is>
          <t>Warrants and rights outstanding, measurement input</t>
        </is>
      </c>
      <c r="B13" s="9" t="n">
        <v>1.13</v>
      </c>
    </row>
    <row r="14">
      <c r="A14" s="4" t="inlineStr">
        <is>
          <t>Dividend yield</t>
        </is>
      </c>
    </row>
    <row r="15">
      <c r="A15" s="3" t="inlineStr">
        <is>
          <t>Fair Value, Assets and Liabilities Measured on Recurring and Nonrecurring Basis [Line Items]</t>
        </is>
      </c>
    </row>
    <row r="16">
      <c r="A16" s="4" t="inlineStr">
        <is>
          <t>Warrants and rights outstanding, measurement input</t>
        </is>
      </c>
      <c r="B16" s="5" t="n">
        <v>0</v>
      </c>
    </row>
    <row r="17">
      <c r="A17" s="4" t="inlineStr">
        <is>
          <t>Fair value of warrants</t>
        </is>
      </c>
    </row>
    <row r="18">
      <c r="A18" s="3" t="inlineStr">
        <is>
          <t>Fair Value, Assets and Liabilities Measured on Recurring and Nonrecurring Basis [Line Items]</t>
        </is>
      </c>
    </row>
    <row r="19">
      <c r="A19" s="4" t="inlineStr">
        <is>
          <t>Warrants and rights outstanding, measurement input</t>
        </is>
      </c>
      <c r="B19" s="9" t="n">
        <v>1.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The Fair Value Of Level 3 Warrant Liabilities (Detail) - USD ($)</t>
        </is>
      </c>
      <c r="B1" s="2" t="inlineStr">
        <is>
          <t>3 Months Ended</t>
        </is>
      </c>
      <c r="C1" s="2" t="inlineStr">
        <is>
          <t>6 Months Ended</t>
        </is>
      </c>
    </row>
    <row r="2">
      <c r="B2" s="2" t="inlineStr">
        <is>
          <t>Jun. 30, 2021</t>
        </is>
      </c>
      <c r="C2" s="2" t="inlineStr">
        <is>
          <t>Jun. 30, 2021</t>
        </is>
      </c>
    </row>
    <row r="3">
      <c r="A3" s="4" t="inlineStr">
        <is>
          <t>Change in fair value</t>
        </is>
      </c>
      <c r="B3" s="6" t="n">
        <v>3021878</v>
      </c>
      <c r="C3" s="6" t="n">
        <v>2209144</v>
      </c>
    </row>
    <row r="4">
      <c r="A4" s="4" t="inlineStr">
        <is>
          <t>Fair Value, Inputs, Level 3 [Member]</t>
        </is>
      </c>
    </row>
    <row r="5">
      <c r="A5" s="4" t="inlineStr">
        <is>
          <t>Fair value as of January 1, 2021</t>
        </is>
      </c>
      <c r="C5" s="4" t="inlineStr">
        <is>
          <t xml:space="preserve"> </t>
        </is>
      </c>
    </row>
    <row r="6">
      <c r="A6" s="4" t="inlineStr">
        <is>
          <t>Initial measurement on March 25, 2021</t>
        </is>
      </c>
      <c r="C6" s="5" t="n">
        <v>17252208</v>
      </c>
    </row>
    <row r="7">
      <c r="A7" s="4" t="inlineStr">
        <is>
          <t>Change in fair value</t>
        </is>
      </c>
      <c r="C7" s="5" t="n">
        <v>2147792</v>
      </c>
    </row>
    <row r="8">
      <c r="A8" s="4" t="inlineStr">
        <is>
          <t>Measurement of the additional Private Placement warrants issued on May 6, 2021</t>
        </is>
      </c>
      <c r="C8" s="5" t="n">
        <v>1190233</v>
      </c>
    </row>
    <row r="9">
      <c r="A9" s="4" t="inlineStr">
        <is>
          <t>Fair value as of June 30, 2021</t>
        </is>
      </c>
      <c r="B9" s="6" t="n">
        <v>20590233</v>
      </c>
      <c r="C9" s="6" t="n">
        <v>205902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The Conversion Option Liability (Details)</t>
        </is>
      </c>
      <c r="B1" s="2" t="inlineStr">
        <is>
          <t>6 Months Ended</t>
        </is>
      </c>
    </row>
    <row r="2">
      <c r="B2" s="2" t="inlineStr">
        <is>
          <t>Jun. 30, 2021USD ($)</t>
        </is>
      </c>
    </row>
    <row r="3">
      <c r="A3" s="3" t="inlineStr">
        <is>
          <t>Fair Value Disclosures [Abstract]</t>
        </is>
      </c>
    </row>
    <row r="4">
      <c r="A4" s="4" t="inlineStr">
        <is>
          <t>Fair value as of January 1, 2021</t>
        </is>
      </c>
      <c r="B4" s="4" t="inlineStr">
        <is>
          <t xml:space="preserve"> </t>
        </is>
      </c>
    </row>
    <row r="5">
      <c r="A5" s="4" t="inlineStr">
        <is>
          <t>Initial Classification of conversion option</t>
        </is>
      </c>
      <c r="B5" s="5" t="n">
        <v>2827922</v>
      </c>
    </row>
    <row r="6">
      <c r="A6" s="4" t="inlineStr">
        <is>
          <t>Change in fair value</t>
        </is>
      </c>
      <c r="B6" s="4" t="inlineStr">
        <is>
          <t xml:space="preserve"> </t>
        </is>
      </c>
    </row>
    <row r="7">
      <c r="A7" s="4" t="inlineStr">
        <is>
          <t>Fair Value as of June 30, 2021</t>
        </is>
      </c>
      <c r="B7" s="6" t="n">
        <v>28279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t>
        </is>
      </c>
      <c r="B1" s="2" t="inlineStr">
        <is>
          <t>3 Months Ended</t>
        </is>
      </c>
      <c r="C1" s="2" t="inlineStr">
        <is>
          <t>6 Months Ended</t>
        </is>
      </c>
    </row>
    <row r="2">
      <c r="B2" s="2" t="inlineStr">
        <is>
          <t>Jun. 30, 2021</t>
        </is>
      </c>
      <c r="C2" s="2" t="inlineStr">
        <is>
          <t>Jun. 30, 2021</t>
        </is>
      </c>
      <c r="D2" s="2" t="inlineStr">
        <is>
          <t>Dec. 31, 2020</t>
        </is>
      </c>
    </row>
    <row r="3">
      <c r="A3" s="3" t="inlineStr">
        <is>
          <t>Fair Value, Assets and Liabilities Measured on Recurring and Nonrecurring Basis [Line Items]</t>
        </is>
      </c>
    </row>
    <row r="4">
      <c r="A4" s="4" t="inlineStr">
        <is>
          <t>No assets or liabilities</t>
        </is>
      </c>
      <c r="D4" s="6" t="n">
        <v>0</v>
      </c>
    </row>
    <row r="5">
      <c r="A5" s="4" t="inlineStr">
        <is>
          <t>Fair Value, Inputs, Level 1, 2 and 3 [Member]</t>
        </is>
      </c>
    </row>
    <row r="6">
      <c r="A6" s="3" t="inlineStr">
        <is>
          <t>Fair Value, Assets and Liabilities Measured on Recurring and Nonrecurring Basis [Line Items]</t>
        </is>
      </c>
    </row>
    <row r="7">
      <c r="A7" s="4" t="inlineStr">
        <is>
          <t>Fair Value, Net Derivative Asset (Liability) Measured on Recurring Basis, Unobservable Inputs Reconciliation, Transfers, Net</t>
        </is>
      </c>
      <c r="B7" s="6" t="n">
        <v>0</v>
      </c>
      <c r="C7" s="6" t="n">
        <v>0</v>
      </c>
    </row>
    <row r="8">
      <c r="A8" s="4" t="inlineStr">
        <is>
          <t>Cash</t>
        </is>
      </c>
    </row>
    <row r="9">
      <c r="A9" s="3" t="inlineStr">
        <is>
          <t>Fair Value, Assets and Liabilities Measured on Recurring and Nonrecurring Basis [Line Items]</t>
        </is>
      </c>
    </row>
    <row r="10">
      <c r="A10" s="4" t="inlineStr">
        <is>
          <t>Assets held in trust account</t>
        </is>
      </c>
      <c r="B10" s="6" t="n">
        <v>430676061</v>
      </c>
      <c r="C10" s="6" t="n">
        <v>4306760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Formation costs and other operating expenses</t>
        </is>
      </c>
      <c r="B3" s="6" t="n">
        <v>365526</v>
      </c>
      <c r="C3" s="6" t="n">
        <v>435889</v>
      </c>
    </row>
    <row r="4">
      <c r="A4" s="4" t="inlineStr">
        <is>
          <t>Loss from operations</t>
        </is>
      </c>
      <c r="B4" s="5" t="n">
        <v>-365526</v>
      </c>
      <c r="C4" s="5" t="n">
        <v>-435889</v>
      </c>
    </row>
    <row r="5">
      <c r="A5" s="3" t="inlineStr">
        <is>
          <t>Other expense:</t>
        </is>
      </c>
    </row>
    <row r="6">
      <c r="A6" s="4" t="inlineStr">
        <is>
          <t>Interest expense – amortization of debt discount</t>
        </is>
      </c>
      <c r="B6" s="5" t="n">
        <v>-52613</v>
      </c>
      <c r="C6" s="5" t="n">
        <v>-52613</v>
      </c>
    </row>
    <row r="7">
      <c r="A7" s="4" t="inlineStr">
        <is>
          <t>Change in fair value of warrant liability</t>
        </is>
      </c>
      <c r="B7" s="5" t="n">
        <v>-3021878</v>
      </c>
      <c r="C7" s="5" t="n">
        <v>-2209144</v>
      </c>
    </row>
    <row r="8">
      <c r="A8" s="4" t="inlineStr">
        <is>
          <t>Loss from issuance of Private Placement Warrants</t>
        </is>
      </c>
      <c r="B8" s="5" t="n">
        <v>-515358</v>
      </c>
      <c r="C8" s="5" t="n">
        <v>-7767566</v>
      </c>
    </row>
    <row r="9">
      <c r="A9" s="4" t="inlineStr">
        <is>
          <t>Transaction costs allocable to warrant liability</t>
        </is>
      </c>
      <c r="B9" s="5" t="n">
        <v>0</v>
      </c>
      <c r="C9" s="5" t="n">
        <v>-41191</v>
      </c>
    </row>
    <row r="10">
      <c r="A10" s="4" t="inlineStr">
        <is>
          <t>Other expense, net</t>
        </is>
      </c>
      <c r="B10" s="5" t="n">
        <v>-3589849</v>
      </c>
      <c r="C10" s="5" t="n">
        <v>-10070514</v>
      </c>
    </row>
    <row r="11">
      <c r="A11" s="4" t="inlineStr">
        <is>
          <t>Net loss</t>
        </is>
      </c>
      <c r="B11" s="6" t="n">
        <v>-3955375</v>
      </c>
      <c r="C11" s="6" t="n">
        <v>-10506403</v>
      </c>
    </row>
    <row r="12">
      <c r="A12" s="4" t="inlineStr">
        <is>
          <t>Common Class A</t>
        </is>
      </c>
    </row>
    <row r="13">
      <c r="A13" s="3" t="inlineStr">
        <is>
          <t>Other expense:</t>
        </is>
      </c>
    </row>
    <row r="14">
      <c r="A14" s="4" t="inlineStr">
        <is>
          <t>Weighted average shares outstanding of shares</t>
        </is>
      </c>
      <c r="B14" s="5" t="n">
        <v>41874648</v>
      </c>
      <c r="C14" s="5" t="n">
        <v>41739364</v>
      </c>
    </row>
    <row r="15">
      <c r="A15" s="4" t="inlineStr">
        <is>
          <t>Basic and diluted net loss per share</t>
        </is>
      </c>
      <c r="B15" s="6" t="n">
        <v>0</v>
      </c>
      <c r="C15" s="6" t="n">
        <v>0</v>
      </c>
    </row>
    <row r="16">
      <c r="A16" s="4" t="inlineStr">
        <is>
          <t>Common Class B</t>
        </is>
      </c>
    </row>
    <row r="17">
      <c r="A17" s="3" t="inlineStr">
        <is>
          <t>Other expense:</t>
        </is>
      </c>
    </row>
    <row r="18">
      <c r="A18" s="4" t="inlineStr">
        <is>
          <t>Net loss</t>
        </is>
      </c>
      <c r="B18" s="6" t="n">
        <v>-3955375</v>
      </c>
      <c r="C18" s="6" t="n">
        <v>-10506403</v>
      </c>
    </row>
    <row r="19">
      <c r="A19" s="4" t="inlineStr">
        <is>
          <t>Weighted average shares outstanding of shares</t>
        </is>
      </c>
      <c r="B19" s="5" t="n">
        <v>10468662</v>
      </c>
      <c r="C19" s="5" t="n">
        <v>10439371</v>
      </c>
    </row>
    <row r="20">
      <c r="A20" s="4" t="inlineStr">
        <is>
          <t>Basic and diluted net loss per share</t>
        </is>
      </c>
      <c r="B20" s="8" t="n">
        <v>-0.38</v>
      </c>
      <c r="C20" s="8" t="n">
        <v>-1.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20" customWidth="1" min="6" max="6"/>
  </cols>
  <sheetData>
    <row r="1">
      <c r="A1" s="1" t="inlineStr">
        <is>
          <t>Condensed Statement Of Changes In Shareholders' Deficit - USD ($)</t>
        </is>
      </c>
      <c r="B1" s="2" t="inlineStr">
        <is>
          <t>Total</t>
        </is>
      </c>
      <c r="C1" s="2" t="inlineStr">
        <is>
          <t>Class A Ordinary Shares</t>
        </is>
      </c>
      <c r="D1" s="2" t="inlineStr">
        <is>
          <t>Class B Ordinary Shares</t>
        </is>
      </c>
      <c r="E1" s="2" t="inlineStr">
        <is>
          <t>Additional Paid-in Capital</t>
        </is>
      </c>
      <c r="F1" s="2" t="inlineStr">
        <is>
          <t>Accumulated Deficit</t>
        </is>
      </c>
    </row>
    <row r="2">
      <c r="A2" s="4" t="inlineStr">
        <is>
          <t>Beginning Balance at Dec. 31, 2020</t>
        </is>
      </c>
      <c r="B2" s="6" t="n">
        <v>20000</v>
      </c>
      <c r="C2" s="6" t="n">
        <v>0</v>
      </c>
      <c r="D2" s="6" t="n">
        <v>1150</v>
      </c>
      <c r="E2" s="6" t="n">
        <v>23850</v>
      </c>
      <c r="F2" s="6" t="n">
        <v>-5000</v>
      </c>
    </row>
    <row r="3">
      <c r="A3" s="4" t="inlineStr">
        <is>
          <t>Beginning Balance, Shares at Dec. 31, 2020</t>
        </is>
      </c>
      <c r="C3" s="5" t="n">
        <v>0</v>
      </c>
      <c r="D3" s="5" t="n">
        <v>11500000</v>
      </c>
    </row>
    <row r="4">
      <c r="A4" s="4" t="inlineStr">
        <is>
          <t>Sale of 40,000,000 Units, net of underwriting discounts and offering expenses</t>
        </is>
      </c>
      <c r="B4" s="5" t="n">
        <v>377062295</v>
      </c>
      <c r="C4" s="6" t="n">
        <v>4000</v>
      </c>
      <c r="D4" s="6" t="n">
        <v>0</v>
      </c>
      <c r="E4" s="5" t="n">
        <v>377058295</v>
      </c>
      <c r="F4" s="5" t="n">
        <v>0</v>
      </c>
    </row>
    <row r="5">
      <c r="A5" s="4" t="inlineStr">
        <is>
          <t>Sale of 40,000,000 Units, net of underwriting discounts and offering expenses, Shares</t>
        </is>
      </c>
      <c r="C5" s="5" t="n">
        <v>40000000</v>
      </c>
      <c r="D5" s="5" t="n">
        <v>0</v>
      </c>
    </row>
    <row r="6">
      <c r="A6" s="4" t="inlineStr">
        <is>
          <t>Class A ordinary shares subject to possible redemption</t>
        </is>
      </c>
      <c r="B6" s="5" t="n">
        <v>-400000000</v>
      </c>
      <c r="C6" s="6" t="n">
        <v>-4000</v>
      </c>
      <c r="D6" s="6" t="n">
        <v>0</v>
      </c>
      <c r="E6" s="5" t="n">
        <v>-377082145</v>
      </c>
      <c r="F6" s="5" t="n">
        <v>-22913855</v>
      </c>
    </row>
    <row r="7">
      <c r="A7" s="4" t="inlineStr">
        <is>
          <t>Class A ordinary shares subject to possible redemption, Shares</t>
        </is>
      </c>
      <c r="C7" s="5" t="n">
        <v>-40000000</v>
      </c>
      <c r="D7" s="5" t="n">
        <v>0</v>
      </c>
    </row>
    <row r="8">
      <c r="A8" s="4" t="inlineStr">
        <is>
          <t>Net loss</t>
        </is>
      </c>
      <c r="B8" s="5" t="n">
        <v>-6551028</v>
      </c>
      <c r="E8" s="5" t="n">
        <v>0</v>
      </c>
      <c r="F8" s="5" t="n">
        <v>-6551028</v>
      </c>
    </row>
    <row r="9">
      <c r="A9" s="4" t="inlineStr">
        <is>
          <t>Ending Balance at Mar. 31, 2021</t>
        </is>
      </c>
      <c r="B9" s="5" t="n">
        <v>-29468733</v>
      </c>
      <c r="C9" s="6" t="n">
        <v>0</v>
      </c>
      <c r="D9" s="6" t="n">
        <v>1150</v>
      </c>
      <c r="E9" s="5" t="n">
        <v>0</v>
      </c>
      <c r="F9" s="5" t="n">
        <v>-29469883</v>
      </c>
    </row>
    <row r="10">
      <c r="A10" s="4" t="inlineStr">
        <is>
          <t>Ending Balance, Shares at Mar. 31, 2021</t>
        </is>
      </c>
      <c r="C10" s="5" t="n">
        <v>0</v>
      </c>
      <c r="D10" s="5" t="n">
        <v>11500000</v>
      </c>
    </row>
    <row r="11">
      <c r="A11" s="4" t="inlineStr">
        <is>
          <t>Beginning Balance at Dec. 31, 2020</t>
        </is>
      </c>
      <c r="B11" s="5" t="n">
        <v>20000</v>
      </c>
      <c r="C11" s="6" t="n">
        <v>0</v>
      </c>
      <c r="D11" s="6" t="n">
        <v>1150</v>
      </c>
      <c r="E11" s="5" t="n">
        <v>23850</v>
      </c>
      <c r="F11" s="5" t="n">
        <v>-5000</v>
      </c>
    </row>
    <row r="12">
      <c r="A12" s="4" t="inlineStr">
        <is>
          <t>Beginning Balance, Shares at Dec. 31, 2020</t>
        </is>
      </c>
      <c r="C12" s="5" t="n">
        <v>0</v>
      </c>
      <c r="D12" s="5" t="n">
        <v>11500000</v>
      </c>
    </row>
    <row r="13">
      <c r="A13" s="4" t="inlineStr">
        <is>
          <t>Net loss</t>
        </is>
      </c>
      <c r="B13" s="5" t="n">
        <v>-10506403</v>
      </c>
      <c r="D13" s="6" t="n">
        <v>-10506403</v>
      </c>
    </row>
    <row r="14">
      <c r="A14" s="4" t="inlineStr">
        <is>
          <t>Ending Balance at Jun. 30, 2021</t>
        </is>
      </c>
      <c r="B14" s="5" t="n">
        <v>-35111291</v>
      </c>
      <c r="C14" s="6" t="n">
        <v>0</v>
      </c>
      <c r="D14" s="6" t="n">
        <v>1077</v>
      </c>
      <c r="F14" s="5" t="n">
        <v>-35112368</v>
      </c>
    </row>
    <row r="15">
      <c r="A15" s="4" t="inlineStr">
        <is>
          <t>Ending Balance, Shares at Jun. 30, 2021</t>
        </is>
      </c>
      <c r="C15" s="5" t="n">
        <v>0</v>
      </c>
      <c r="D15" s="5" t="n">
        <v>10766902</v>
      </c>
    </row>
    <row r="16">
      <c r="A16" s="4" t="inlineStr">
        <is>
          <t>Beginning Balance at Mar. 31, 2021</t>
        </is>
      </c>
      <c r="B16" s="5" t="n">
        <v>-29468733</v>
      </c>
      <c r="C16" s="6" t="n">
        <v>0</v>
      </c>
      <c r="D16" s="6" t="n">
        <v>1150</v>
      </c>
      <c r="E16" s="5" t="n">
        <v>0</v>
      </c>
      <c r="F16" s="5" t="n">
        <v>-29469883</v>
      </c>
    </row>
    <row r="17">
      <c r="A17" s="4" t="inlineStr">
        <is>
          <t>Beginning Balance, Shares at Mar. 31, 2021</t>
        </is>
      </c>
      <c r="C17" s="5" t="n">
        <v>0</v>
      </c>
      <c r="D17" s="5" t="n">
        <v>11500000</v>
      </c>
    </row>
    <row r="18">
      <c r="A18" s="4" t="inlineStr">
        <is>
          <t>Sale of 40,000,000 Units, net of underwriting discounts and offering expenses</t>
        </is>
      </c>
      <c r="B18" s="5" t="n">
        <v>28988878</v>
      </c>
      <c r="C18" s="6" t="n">
        <v>307</v>
      </c>
      <c r="D18" s="6" t="n">
        <v>0</v>
      </c>
      <c r="E18" s="5" t="n">
        <v>28988571</v>
      </c>
      <c r="F18" s="5" t="n">
        <v>0</v>
      </c>
    </row>
    <row r="19">
      <c r="A19" s="4" t="inlineStr">
        <is>
          <t>Sale of 40,000,000 Units, net of underwriting discounts and offering expenses, Shares</t>
        </is>
      </c>
      <c r="C19" s="5" t="n">
        <v>3067606</v>
      </c>
      <c r="D19" s="5" t="n">
        <v>0</v>
      </c>
    </row>
    <row r="20">
      <c r="A20" s="4" t="inlineStr">
        <is>
          <t>Forfeiture of 733,098 Founder Shares</t>
        </is>
      </c>
      <c r="B20" s="4" t="inlineStr">
        <is>
          <t xml:space="preserve"> </t>
        </is>
      </c>
      <c r="C20" s="4" t="inlineStr">
        <is>
          <t xml:space="preserve"> </t>
        </is>
      </c>
      <c r="D20" s="6" t="n">
        <v>-73</v>
      </c>
      <c r="F20" s="5" t="n">
        <v>73</v>
      </c>
    </row>
    <row r="21">
      <c r="A21" s="4" t="inlineStr">
        <is>
          <t>Forfeiture of 733,098 Founder Shares, Shares</t>
        </is>
      </c>
      <c r="C21" s="4" t="inlineStr">
        <is>
          <t xml:space="preserve"> </t>
        </is>
      </c>
      <c r="D21" s="5" t="n">
        <v>-733098</v>
      </c>
    </row>
    <row r="22">
      <c r="A22" s="4" t="inlineStr">
        <is>
          <t>Class A ordinary shares subject to possible redemption</t>
        </is>
      </c>
      <c r="B22" s="5" t="n">
        <v>-30676061</v>
      </c>
      <c r="C22" s="6" t="n">
        <v>-307</v>
      </c>
      <c r="D22" s="6" t="n">
        <v>0</v>
      </c>
      <c r="E22" s="5" t="n">
        <v>-28988571</v>
      </c>
      <c r="F22" s="5" t="n">
        <v>-1687183</v>
      </c>
    </row>
    <row r="23">
      <c r="A23" s="4" t="inlineStr">
        <is>
          <t>Class A ordinary shares subject to possible redemption, Shares</t>
        </is>
      </c>
      <c r="C23" s="5" t="n">
        <v>-3067606</v>
      </c>
      <c r="D23" s="5" t="n">
        <v>0</v>
      </c>
    </row>
    <row r="24">
      <c r="A24" s="4" t="inlineStr">
        <is>
          <t>Net loss</t>
        </is>
      </c>
      <c r="B24" s="5" t="n">
        <v>-3955375</v>
      </c>
      <c r="D24" s="6" t="n">
        <v>-3955375</v>
      </c>
      <c r="E24" s="6" t="n">
        <v>0</v>
      </c>
      <c r="F24" s="5" t="n">
        <v>-3955375</v>
      </c>
    </row>
    <row r="25">
      <c r="A25" s="4" t="inlineStr">
        <is>
          <t>Ending Balance at Jun. 30, 2021</t>
        </is>
      </c>
      <c r="B25" s="6" t="n">
        <v>-35111291</v>
      </c>
      <c r="C25" s="6" t="n">
        <v>0</v>
      </c>
      <c r="D25" s="6" t="n">
        <v>1077</v>
      </c>
      <c r="F25" s="6" t="n">
        <v>-35112368</v>
      </c>
    </row>
    <row r="26">
      <c r="A26" s="4" t="inlineStr">
        <is>
          <t>Ending Balance, Shares at Jun. 30, 2021</t>
        </is>
      </c>
      <c r="C26" s="5" t="n">
        <v>0</v>
      </c>
      <c r="D26" s="5" t="n">
        <v>107669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7" customWidth="1" min="2" max="2"/>
  </cols>
  <sheetData>
    <row r="1">
      <c r="A1" s="1" t="inlineStr">
        <is>
          <t>Condensed Statement Of Changes In Shareholders' Deficit (Parenthetical)</t>
        </is>
      </c>
      <c r="B1" s="2" t="inlineStr">
        <is>
          <t>3 Months Ended</t>
        </is>
      </c>
    </row>
    <row r="2">
      <c r="B2" s="2" t="inlineStr">
        <is>
          <t>Jun. 30, 2021USD ($)shares</t>
        </is>
      </c>
    </row>
    <row r="3">
      <c r="A3" s="4" t="inlineStr">
        <is>
          <t>Forfeiture of 733,098 Founder Shares</t>
        </is>
      </c>
      <c r="B3" s="4" t="inlineStr">
        <is>
          <t xml:space="preserve"> </t>
        </is>
      </c>
    </row>
    <row r="4">
      <c r="A4" s="4" t="inlineStr">
        <is>
          <t>Founder Share [Member]</t>
        </is>
      </c>
    </row>
    <row r="5">
      <c r="A5" s="4" t="inlineStr">
        <is>
          <t>Forfeiture of 733,098 Founder Shares</t>
        </is>
      </c>
      <c r="B5" s="6" t="n">
        <v>733098</v>
      </c>
    </row>
    <row r="6">
      <c r="A6" s="4" t="inlineStr">
        <is>
          <t>Common Class A</t>
        </is>
      </c>
    </row>
    <row r="7">
      <c r="A7" s="4" t="inlineStr">
        <is>
          <t>Stock issued during period shares new issues | shares</t>
        </is>
      </c>
      <c r="B7" s="5" t="n">
        <v>3067606</v>
      </c>
    </row>
    <row r="8">
      <c r="A8" s="4" t="inlineStr">
        <is>
          <t>Forfeiture of 733,098 Founder Shares</t>
        </is>
      </c>
      <c r="B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Statement Of Cash Flows</t>
        </is>
      </c>
      <c r="B1" s="2" t="inlineStr">
        <is>
          <t>3 Months Ended</t>
        </is>
      </c>
      <c r="C1" s="2" t="inlineStr">
        <is>
          <t>6 Months Ended</t>
        </is>
      </c>
    </row>
    <row r="2">
      <c r="B2" s="2" t="inlineStr">
        <is>
          <t>Jun. 30, 2021USD ($)</t>
        </is>
      </c>
      <c r="C2" s="2" t="inlineStr">
        <is>
          <t>Jun. 30, 2021USD ($)</t>
        </is>
      </c>
    </row>
    <row r="3">
      <c r="A3" s="3" t="inlineStr">
        <is>
          <t>Cash Flows from Operating Activities:</t>
        </is>
      </c>
    </row>
    <row r="4">
      <c r="A4" s="4" t="inlineStr">
        <is>
          <t>Net (loss)</t>
        </is>
      </c>
      <c r="B4" s="6" t="n">
        <v>-3955375</v>
      </c>
      <c r="C4" s="6" t="n">
        <v>-10506403</v>
      </c>
    </row>
    <row r="5">
      <c r="A5" s="3" t="inlineStr">
        <is>
          <t>Adjustments to reconcile net (loss) to net cash used in operating activities:</t>
        </is>
      </c>
    </row>
    <row r="6">
      <c r="A6" s="4" t="inlineStr">
        <is>
          <t>Change in fair value of warrant liability</t>
        </is>
      </c>
      <c r="B6" s="5" t="n">
        <v>3021878</v>
      </c>
      <c r="C6" s="5" t="n">
        <v>2209144</v>
      </c>
    </row>
    <row r="7">
      <c r="A7" s="4" t="inlineStr">
        <is>
          <t>Loss from issuance of Private Placement Warrants</t>
        </is>
      </c>
      <c r="B7" s="5" t="n">
        <v>515358</v>
      </c>
      <c r="C7" s="5" t="n">
        <v>7767566</v>
      </c>
    </row>
    <row r="8">
      <c r="A8" s="4" t="inlineStr">
        <is>
          <t>Transaction costs allocated to warrant liability</t>
        </is>
      </c>
      <c r="B8" s="5" t="n">
        <v>0</v>
      </c>
      <c r="C8" s="5" t="n">
        <v>41191</v>
      </c>
    </row>
    <row r="9">
      <c r="A9" s="4" t="inlineStr">
        <is>
          <t>Amortization of debt discount</t>
        </is>
      </c>
      <c r="B9" s="5" t="n">
        <v>52613</v>
      </c>
      <c r="C9" s="5" t="n">
        <v>52613</v>
      </c>
    </row>
    <row r="10">
      <c r="A10" s="3" t="inlineStr">
        <is>
          <t>Changes in operating assets and liabilities:</t>
        </is>
      </c>
    </row>
    <row r="11">
      <c r="A11" s="4" t="inlineStr">
        <is>
          <t>Prepaid expenses</t>
        </is>
      </c>
      <c r="C11" s="5" t="n">
        <v>-1067470</v>
      </c>
    </row>
    <row r="12">
      <c r="A12" s="4" t="inlineStr">
        <is>
          <t>Accounts payable and accrued expenses</t>
        </is>
      </c>
      <c r="C12" s="5" t="n">
        <v>170937</v>
      </c>
    </row>
    <row r="13">
      <c r="A13" s="4" t="inlineStr">
        <is>
          <t>Net cash used in operating activities</t>
        </is>
      </c>
      <c r="C13" s="5" t="n">
        <v>-1332422</v>
      </c>
    </row>
    <row r="14">
      <c r="A14" s="3" t="inlineStr">
        <is>
          <t>Cash Flows from Investing Activities:</t>
        </is>
      </c>
    </row>
    <row r="15">
      <c r="A15" s="4" t="inlineStr">
        <is>
          <t>Investment of cash in Trust Account</t>
        </is>
      </c>
      <c r="C15" s="5" t="n">
        <v>-430676061</v>
      </c>
    </row>
    <row r="16">
      <c r="A16" s="4" t="inlineStr">
        <is>
          <t>Net cash used in investing activities</t>
        </is>
      </c>
      <c r="C16" s="5" t="n">
        <v>-430676061</v>
      </c>
    </row>
    <row r="17">
      <c r="A17" s="3" t="inlineStr">
        <is>
          <t>Cash Flows from Financing Activities:</t>
        </is>
      </c>
    </row>
    <row r="18">
      <c r="A18" s="4" t="inlineStr">
        <is>
          <t>Proceeds from sale of Units, net of underwriting discounts paid</t>
        </is>
      </c>
      <c r="C18" s="5" t="n">
        <v>422062539</v>
      </c>
    </row>
    <row r="19">
      <c r="A19" s="4" t="inlineStr">
        <is>
          <t>Proceeds from sale of Private Placement Warrants</t>
        </is>
      </c>
      <c r="C19" s="5" t="n">
        <v>10613522</v>
      </c>
    </row>
    <row r="20">
      <c r="A20" s="4" t="inlineStr">
        <is>
          <t>Payment of offering costs</t>
        </is>
      </c>
      <c r="C20" s="5" t="n">
        <v>-96281</v>
      </c>
    </row>
    <row r="21">
      <c r="A21" s="4" t="inlineStr">
        <is>
          <t>Repayment of promissory note – related party</t>
        </is>
      </c>
      <c r="C21" s="5" t="n">
        <v>-228836</v>
      </c>
    </row>
    <row r="22">
      <c r="A22" s="4" t="inlineStr">
        <is>
          <t>Proceeds from convertible note – related party</t>
        </is>
      </c>
      <c r="C22" s="5" t="n">
        <v>3000000</v>
      </c>
    </row>
    <row r="23">
      <c r="A23" s="4" t="inlineStr">
        <is>
          <t>Net cash provided by financing activities</t>
        </is>
      </c>
      <c r="C23" s="5" t="n">
        <v>435350944</v>
      </c>
    </row>
    <row r="24">
      <c r="A24" s="4" t="inlineStr">
        <is>
          <t>Net Change in Cash</t>
        </is>
      </c>
      <c r="C24" s="5" t="n">
        <v>3342461</v>
      </c>
    </row>
    <row r="25">
      <c r="A25" s="4" t="inlineStr">
        <is>
          <t>Cash – Beginning of period</t>
        </is>
      </c>
      <c r="C25" s="5" t="n">
        <v>0</v>
      </c>
    </row>
    <row r="26">
      <c r="A26" s="4" t="inlineStr">
        <is>
          <t>Cash – End of period</t>
        </is>
      </c>
      <c r="B26" s="5" t="n">
        <v>3342461</v>
      </c>
      <c r="C26" s="5" t="n">
        <v>3342461</v>
      </c>
    </row>
    <row r="27">
      <c r="A27" s="3" t="inlineStr">
        <is>
          <t>Non-Cash investing and financing activities:</t>
        </is>
      </c>
    </row>
    <row r="28">
      <c r="A28" s="4" t="inlineStr">
        <is>
          <t>Offering costs included in accrued offering costs</t>
        </is>
      </c>
      <c r="C28" s="5" t="n">
        <v>587155</v>
      </c>
    </row>
    <row r="29">
      <c r="A29" s="4" t="inlineStr">
        <is>
          <t>Offering costs paid through promissory note</t>
        </is>
      </c>
      <c r="C29" s="5" t="n">
        <v>181786</v>
      </c>
    </row>
    <row r="30">
      <c r="A30" s="4" t="inlineStr">
        <is>
          <t>Payment of prepaid expenses through promissory note</t>
        </is>
      </c>
      <c r="C30" s="5" t="n">
        <v>19600</v>
      </c>
    </row>
    <row r="31">
      <c r="A31" s="4" t="inlineStr">
        <is>
          <t>Initial classification of Class A ordinary shares subject to possible redemption</t>
        </is>
      </c>
      <c r="C31" s="5" t="n">
        <v>430676061</v>
      </c>
    </row>
    <row r="32">
      <c r="A32" s="4" t="inlineStr">
        <is>
          <t>Deferred underwriting fee payable</t>
        </is>
      </c>
      <c r="B32" s="6" t="n">
        <v>15073661</v>
      </c>
      <c r="C32" s="5" t="n">
        <v>15073661</v>
      </c>
    </row>
    <row r="33">
      <c r="A33" s="4" t="inlineStr">
        <is>
          <t>Initial Classification of conversion option</t>
        </is>
      </c>
      <c r="C33" s="6" t="n">
        <v>28279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Text Block [Abstract]</t>
        </is>
      </c>
    </row>
    <row r="4">
      <c r="A4" s="4" t="inlineStr">
        <is>
          <t>Description of Organization and Business Operations</t>
        </is>
      </c>
      <c r="B4" s="4" t="inlineStr">
        <is>
          <t xml:space="preserve">NOTE 1. DESCRIPTION OF Dragoneer Growth Opportunities Corp. III (the “Company”) is a blank check company incorporated as a Cayman Islands exempted company on September 25,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became effective on March 22, 2021. On March 25, 2021, the Company consummated the Initial Public Offering of 40,000,000 Class A ordinary shares (the “Public Shares”), at $10.00 per Public Share, generating gross proceeds of $400,000,000 which is described in Note 3 Simultaneously with the closing of the Initial Public Offering, the Company consummated the sale of 10,000,000 warrants (the “Private Placement Warrants”) at a price of $1.00 per Private Placement Warrant in a private placement to Dragoneer Growth Opportunities Holdings III (an affiliate of Dragoneer Investment Group, LLC (the “Sponsor”)), generating gross proceeds of $10,000,000, which is described in Note 4 Transaction costs amounted to $24,666,079, consisting of $8,613,522 of underwriting fees, $15,073,661 of deferred underwriting fees and $978,896 of other offering costs. Following the closing of the Initial Public Offering on March 25, 2021, an amount of $400,000,000 ($10.00 per Public Shares) from the net proceeds of the sale of the Public Shares in the Initial Public Offering and the sale of the Private Placement Warrants was placed in a trust account (the “Trust Account”), and may be invested in U.S. government securities, within the meaning set forth in Section 2(a)(16) of the Investment Company Act, with a maturity of 185 days or less, or in any open-ended investment company that holds itself out as a money market fund meeting certain conditions of Rule 2a-7 On May 6, 2021, the underwriters partially exercised their over-allotment option, resulting in an additional 3,067,606 Public Shares issued for an aggregate amount of $ 30,676,06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Exchange listing rules require that the Business Combination must be with one or more target businesses that together have an aggregate fair market value of at least 80% of the value of the Trust Account (as defined below) (excluding any deferred underwriters fees and taxes payable on the income earned on the trust account) at the time of the agreement to enter into the initial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5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4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March 25, 2023 (or June 25, 2023 if the Company has executed a letter of intent, agreement in principle or definitive agreement for a Business Combination by March 25, 2023 but has not completed a Business Combination by March 25, 2023) to consummate a Business Combination (the “Combination Period”). However, if the Company has not completed a Business Combination within the Combination Period as may be extended from time to time by the Company as a result of a shareholder vote to amend its Amended and Restated Memorandum and Articles of Association (an “Extens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6)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Share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s due to reductions in the value of trust assets, in each case net of the interest which may be withdrawn to pay taxes, provided that such liability will not apply to any claims by a third party or prospective target business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24,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Offering Costs Offering costs consist of legal, accounting, underwriting fees and other costs incurred through the balance sheet date that are directly related to the Initial Public Offering. Offering costs amounted to $ 24,666,079 $ 24,624,888 were charged to shareholders’ equity and $ 41,191 was expensed to the condensed statements of operation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s. The Company recognizes changes in redemption value immediately as they occur and adjusts the carrying value of redeemable Class A ordinary shares to equal the redemption value at the end of each reporting period. Increases or decreases in the carrying amount of redeemable ordinary shares is affected by charges against additional paid in capital and accumulated deficit.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9 Income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the Initial Public Offering and the private placement since the exercise of the warrants are contingent upon the occurrence of future events and the inclusion of such warrants would be anti-dilutive. The Company’s statements of operations includes a presentation of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Three Months Ended Six Months Ended
Redeemable Class A Ordinary Shares
Numerator: Earnings allocable to Redeemable Class A Ordinary Shares
Interest Income $ — $ —
Net Earnings allocable to Redeemable Class A Ordinary Shares $ — $ —
Denominator: Weighted Average Redeemable Class A 41,874,648 41,739,364
Earnings/Basic and Diluted Redeemable Class A Ordinary Shares $ 0.00 $ 0.00
Non-Redeemable
Numerator: Net Loss minus Redeemable Net Earnings
Net Loss Redeemable Class A Ordinary Shares $ (3,955,375 ) $ (10,506,403 )
Less: Income attributable to Redeemable Class A Ordinary Shares — —
Non-Redeemable $ (3,955,373 ) $ (10,506,403 )
Denominator: Weighted Average Non-Redeemable Class B Ordinary Shares
Non-Redeemable 10,468,662 10,439,371
Loss/Basic and Diluted Non-Redeemable $ (0.38 ) $ (1.01 ) Note: As of June 30, 2021, basic and diluted shares are the same as there are no non-redeemable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s, primarily due to their short-term nature, except for the Private Placement Warrant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In August 2020, the Financial Accounting Standards Board (“FASB”) issued Accounting Standards Update (“ASU”) 2020-06, 470-20) 815-40) 2020-06”) 2020-06 2020-06 if-converted 2020-06 2020-06 2020-06 a significant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20:09:15Z</dcterms:created>
  <dcterms:modified xmlns:dcterms="http://purl.org/dc/terms/" xmlns:xsi="http://www.w3.org/2001/XMLSchema-instance" xsi:type="dcterms:W3CDTF">2021-08-18T20:09:15Z</dcterms:modified>
</cp:coreProperties>
</file>